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EASEHOLD INTERESTS" sheetId="9" state="visible" r:id="rId9"/>
    <sheet xmlns:r="http://schemas.openxmlformats.org/officeDocument/2006/relationships" name="INVESTMENTS IN LIMITED PARTNERS" sheetId="10" state="visible" r:id="rId10"/>
    <sheet xmlns:r="http://schemas.openxmlformats.org/officeDocument/2006/relationships" name="INVESTMENTS IN REAL PROPERTY" sheetId="11" state="visible" r:id="rId11"/>
    <sheet xmlns:r="http://schemas.openxmlformats.org/officeDocument/2006/relationships" name="EXECUTION OF NEW LEASE FOR EXIS" sheetId="12" state="visible" r:id="rId12"/>
    <sheet xmlns:r="http://schemas.openxmlformats.org/officeDocument/2006/relationships" name="FINANCED INSURANCE PREMIUMS" sheetId="13" state="visible" r:id="rId13"/>
    <sheet xmlns:r="http://schemas.openxmlformats.org/officeDocument/2006/relationships" name="LIQUOR LICEN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MMITMENTS, CONTINGENCIES AND " sheetId="17" state="visible" r:id="rId17"/>
    <sheet xmlns:r="http://schemas.openxmlformats.org/officeDocument/2006/relationships" name="FAIR VALUE MEASUREMENTS OF FINA" sheetId="18" state="visible" r:id="rId18"/>
    <sheet xmlns:r="http://schemas.openxmlformats.org/officeDocument/2006/relationships" name="COMMON STOCK" sheetId="19" state="visible" r:id="rId19"/>
    <sheet xmlns:r="http://schemas.openxmlformats.org/officeDocument/2006/relationships" name="BUSINESS SEGMENTS" sheetId="20" state="visible" r:id="rId20"/>
    <sheet xmlns:r="http://schemas.openxmlformats.org/officeDocument/2006/relationships" name="QUARTERLY INFORMATION (UNAUDITE" sheetId="21" state="visible" r:id="rId21"/>
    <sheet xmlns:r="http://schemas.openxmlformats.org/officeDocument/2006/relationships" name="401(k)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LEASEHOLD INTERESTS (Tables)" sheetId="26" state="visible" r:id="rId26"/>
    <sheet xmlns:r="http://schemas.openxmlformats.org/officeDocument/2006/relationships" name="INVESTMENTS IN LIMITED PARTNE_2"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COMMITMENTS, CONTINGENCIES AN_2" sheetId="30" state="visible" r:id="rId30"/>
    <sheet xmlns:r="http://schemas.openxmlformats.org/officeDocument/2006/relationships" name="BUSINESS SEGMENTS (Tables)" sheetId="31" state="visible" r:id="rId31"/>
    <sheet xmlns:r="http://schemas.openxmlformats.org/officeDocument/2006/relationships" name="QUARTERLY INFORMATION (UNAUDI_2" sheetId="32" state="visible" r:id="rId32"/>
    <sheet xmlns:r="http://schemas.openxmlformats.org/officeDocument/2006/relationships" name="SUMMARY OF SIGNIFICANT ACCOUN_3" sheetId="33" state="visible" r:id="rId33"/>
    <sheet xmlns:r="http://schemas.openxmlformats.org/officeDocument/2006/relationships" name="PROPERTY AND EQUIPMENT (Details" sheetId="34" state="visible" r:id="rId34"/>
    <sheet xmlns:r="http://schemas.openxmlformats.org/officeDocument/2006/relationships" name="LEASEHOLD INTERESTS (Schedule o" sheetId="35" state="visible" r:id="rId35"/>
    <sheet xmlns:r="http://schemas.openxmlformats.org/officeDocument/2006/relationships" name="LEASEHOLD INTERESTS (Future Amo" sheetId="36" state="visible" r:id="rId36"/>
    <sheet xmlns:r="http://schemas.openxmlformats.org/officeDocument/2006/relationships" name="INVESTMENTS IN LIMITED PARTNE_3" sheetId="37" state="visible" r:id="rId37"/>
    <sheet xmlns:r="http://schemas.openxmlformats.org/officeDocument/2006/relationships" name="INVESTMENTS IN LIMITED PARTNE_4" sheetId="38" state="visible" r:id="rId38"/>
    <sheet xmlns:r="http://schemas.openxmlformats.org/officeDocument/2006/relationships" name="INVESTMENTS IN REAL PROPERTY (D" sheetId="39" state="visible" r:id="rId39"/>
    <sheet xmlns:r="http://schemas.openxmlformats.org/officeDocument/2006/relationships" name="EXECUTION OF NEW LEASE FOR EX_2" sheetId="40" state="visible" r:id="rId40"/>
    <sheet xmlns:r="http://schemas.openxmlformats.org/officeDocument/2006/relationships" name="FINANCED INSURANCE PREMIUMS (De" sheetId="41" state="visible" r:id="rId41"/>
    <sheet xmlns:r="http://schemas.openxmlformats.org/officeDocument/2006/relationships" name="LIQUOR LICENSES (Details)" sheetId="42" state="visible" r:id="rId42"/>
    <sheet xmlns:r="http://schemas.openxmlformats.org/officeDocument/2006/relationships" name="INCOME TAXES (Components of the" sheetId="43" state="visible" r:id="rId43"/>
    <sheet xmlns:r="http://schemas.openxmlformats.org/officeDocument/2006/relationships" name="INCOME TAXES (Reconciliation of" sheetId="44" state="visible" r:id="rId44"/>
    <sheet xmlns:r="http://schemas.openxmlformats.org/officeDocument/2006/relationships" name="INCOME TAXES (Components of Def" sheetId="45" state="visible" r:id="rId45"/>
    <sheet xmlns:r="http://schemas.openxmlformats.org/officeDocument/2006/relationships" name="DEBT (Long Term Debt) (Details)" sheetId="46" state="visible" r:id="rId46"/>
    <sheet xmlns:r="http://schemas.openxmlformats.org/officeDocument/2006/relationships" name="DEBT (Long Term Debt Maturities" sheetId="47" state="visible" r:id="rId47"/>
    <sheet xmlns:r="http://schemas.openxmlformats.org/officeDocument/2006/relationships" name="COMMITMENTS AND CONTINGENCIES (" sheetId="48" state="visible" r:id="rId48"/>
    <sheet xmlns:r="http://schemas.openxmlformats.org/officeDocument/2006/relationships" name="COMMITMENTS, CONTINGENCIES AN_3" sheetId="49" state="visible" r:id="rId49"/>
    <sheet xmlns:r="http://schemas.openxmlformats.org/officeDocument/2006/relationships" name="COMMITMENTS, CONTINGENCIES AN_4" sheetId="50" state="visible" r:id="rId50"/>
    <sheet xmlns:r="http://schemas.openxmlformats.org/officeDocument/2006/relationships" name="COMMITMENTS, CONTINGENCIES AN_5" sheetId="51" state="visible" r:id="rId51"/>
    <sheet xmlns:r="http://schemas.openxmlformats.org/officeDocument/2006/relationships" name="COMMITMENTS, CONTINGENCIES AN_6" sheetId="52" state="visible" r:id="rId52"/>
    <sheet xmlns:r="http://schemas.openxmlformats.org/officeDocument/2006/relationships" name="COMMITMENTS, CONTINGENCIES AN_7" sheetId="53" state="visible" r:id="rId53"/>
    <sheet xmlns:r="http://schemas.openxmlformats.org/officeDocument/2006/relationships" name="COMMITMENTS, CONTINGENCIES AN_8" sheetId="54" state="visible" r:id="rId54"/>
    <sheet xmlns:r="http://schemas.openxmlformats.org/officeDocument/2006/relationships" name="COMMITMENTS, CONTINGENCIES AN_9" sheetId="55" state="visible" r:id="rId55"/>
    <sheet xmlns:r="http://schemas.openxmlformats.org/officeDocument/2006/relationships" name="FAIR VALUE MEASUREMENTS OF FI_2" sheetId="56" state="visible" r:id="rId56"/>
    <sheet xmlns:r="http://schemas.openxmlformats.org/officeDocument/2006/relationships" name="COMMON STOCK (Details)" sheetId="57" state="visible" r:id="rId57"/>
    <sheet xmlns:r="http://schemas.openxmlformats.org/officeDocument/2006/relationships" name="BUSINESS SEGMENTS (Details)" sheetId="58" state="visible" r:id="rId58"/>
    <sheet xmlns:r="http://schemas.openxmlformats.org/officeDocument/2006/relationships" name="QUARTERLY INFORMATION (UNAUDI_3" sheetId="59" state="visible" r:id="rId59"/>
    <sheet xmlns:r="http://schemas.openxmlformats.org/officeDocument/2006/relationships" name="401(k) PLAN (Details)" sheetId="60" state="visible" r:id="rId60"/>
  </sheets>
  <definedNames/>
  <calcPr calcId="124519" fullCalcOnLoad="1"/>
</workbook>
</file>

<file path=xl/sharedStrings.xml><?xml version="1.0" encoding="utf-8"?>
<sst xmlns="http://schemas.openxmlformats.org/spreadsheetml/2006/main" uniqueCount="652">
  <si>
    <t>Document and Entity Information - USD ($)</t>
  </si>
  <si>
    <t>12 Months Ended</t>
  </si>
  <si>
    <t>Sep. 29, 2018</t>
  </si>
  <si>
    <t>Dec. 21, 2018</t>
  </si>
  <si>
    <t>Mar. 31, 2018</t>
  </si>
  <si>
    <t>Document And Entity Information [Abstract]</t>
  </si>
  <si>
    <t>Entity Registrant Name</t>
  </si>
  <si>
    <t>FLANIGANS ENTERPRISES INC</t>
  </si>
  <si>
    <t>Entity Central Index Key</t>
  </si>
  <si>
    <t>Document Type</t>
  </si>
  <si>
    <t>10-K</t>
  </si>
  <si>
    <t>Document Period End Date</t>
  </si>
  <si>
    <t>Sep. 29,
		2018</t>
  </si>
  <si>
    <t>Amendment Flag</t>
  </si>
  <si>
    <t>false</t>
  </si>
  <si>
    <t>Current Fiscal Year End Date</t>
  </si>
  <si>
    <t>--09-29</t>
  </si>
  <si>
    <t>Is Entity a Well-known Seasoned Issuer</t>
  </si>
  <si>
    <t>No</t>
  </si>
  <si>
    <t>Is Entity a Voluntary Filer</t>
  </si>
  <si>
    <t>Is Entity's Reporting Status Current</t>
  </si>
  <si>
    <t>Yes</t>
  </si>
  <si>
    <t>Entity Filer Category</t>
  </si>
  <si>
    <t>Non-accelerated Filer</t>
  </si>
  <si>
    <t>Entity Small Business</t>
  </si>
  <si>
    <t>true</t>
  </si>
  <si>
    <t>Entity Shell Company</t>
  </si>
  <si>
    <t>Entity Emerging Growth Company</t>
  </si>
  <si>
    <t>Entity Common Stock, Shares Outstanding</t>
  </si>
  <si>
    <t>Entity Public Float</t>
  </si>
  <si>
    <t>Document Fiscal Period Focus</t>
  </si>
  <si>
    <t>FY</t>
  </si>
  <si>
    <t>Document Fiscal Year Focus</t>
  </si>
  <si>
    <t>Trading Symbol</t>
  </si>
  <si>
    <t>BDL</t>
  </si>
  <si>
    <t>CONSOLIDATED BALANCE SHEETS - USD ($)</t>
  </si>
  <si>
    <t>Sep. 30, 2017</t>
  </si>
  <si>
    <t>Current Assets:</t>
  </si>
  <si>
    <t>Cash and cash equivalents</t>
  </si>
  <si>
    <t>Prepaid income taxes</t>
  </si>
  <si>
    <t>Other receivables</t>
  </si>
  <si>
    <t>Inventories</t>
  </si>
  <si>
    <t>Prepaid expenses</t>
  </si>
  <si>
    <t>Total current assets</t>
  </si>
  <si>
    <t>Property and Equipment, Net</t>
  </si>
  <si>
    <t>Construction in progress</t>
  </si>
  <si>
    <t>Property and equipment - net after construction in progress</t>
  </si>
  <si>
    <t>Investment in Limited Partnership</t>
  </si>
  <si>
    <t>Other Assets:</t>
  </si>
  <si>
    <t>Liquor licenses</t>
  </si>
  <si>
    <t>Deferred tax assets</t>
  </si>
  <si>
    <t>Leasehold interests, net</t>
  </si>
  <si>
    <t>Other</t>
  </si>
  <si>
    <t>Total other assets</t>
  </si>
  <si>
    <t>Total assets</t>
  </si>
  <si>
    <t>Current Liabilities:</t>
  </si>
  <si>
    <t>Accounts payable and accrued expenses</t>
  </si>
  <si>
    <t>Due to franchisees</t>
  </si>
  <si>
    <t>Current portion of long-term debt</t>
  </si>
  <si>
    <t>Deferred rent</t>
  </si>
  <si>
    <t>Total current liabilities</t>
  </si>
  <si>
    <t>Long-Term Debt, Net of Current Portion</t>
  </si>
  <si>
    <t>Commitments and Contingencies</t>
  </si>
  <si>
    <t xml:space="preserve"> </t>
  </si>
  <si>
    <t>Flanigan's Enterprises, Inc. stockholders' equity</t>
  </si>
  <si>
    <t>Common stock, $.10 par value; 5,000,000 shares authorized; 4,197,642 shares issued; 1,858,647 outstanding for years ended 2018 and 2017</t>
  </si>
  <si>
    <t>Capital in excess of par value</t>
  </si>
  <si>
    <t>Retained earnings</t>
  </si>
  <si>
    <t>Treasury stock, at cost, 2,338,995 shares for the years ended 2018 and 2017</t>
  </si>
  <si>
    <t>Total Flanigan's Enterprises, Inc. stock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 at cost</t>
  </si>
  <si>
    <t>CONSOLIDATED STATEMENTS OF INCOME - USD ($)</t>
  </si>
  <si>
    <t>Revenues:</t>
  </si>
  <si>
    <t>Restaurant food sales</t>
  </si>
  <si>
    <t>Restaurant bar sales</t>
  </si>
  <si>
    <t>Package store sales</t>
  </si>
  <si>
    <t>Franchise-related revenues</t>
  </si>
  <si>
    <t>Owner's fee</t>
  </si>
  <si>
    <t>Other operating income</t>
  </si>
  <si>
    <t>Rental income</t>
  </si>
  <si>
    <t>Total</t>
  </si>
  <si>
    <t>Cost of merchandise sold:</t>
  </si>
  <si>
    <t>Restaurants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t>
  </si>
  <si>
    <t>Less: Net Income Attributable to Noncontrolling Interests</t>
  </si>
  <si>
    <t>Net Income Attributable to Flanigan's Enterprises, Inc. Stockholders</t>
  </si>
  <si>
    <t>Net Income Per Common Share:</t>
  </si>
  <si>
    <t>Basic and Diluted</t>
  </si>
  <si>
    <t>Weighted Average Shares and Equivalent Shares Outstanding:</t>
  </si>
  <si>
    <t>CONSOLIDATED STATEMENTS OF STOCKHOLDERS' EQUITY - USD ($)</t>
  </si>
  <si>
    <t>Common Stock [Member]</t>
  </si>
  <si>
    <t>Capital in Excess of Par Value [Member]</t>
  </si>
  <si>
    <t>Retained Earnings [Member]</t>
  </si>
  <si>
    <t>Treasury Stock [Member]</t>
  </si>
  <si>
    <t>Noncontrolling Interests [Member]</t>
  </si>
  <si>
    <t>Balance, beginning at Oct. 01, 2016</t>
  </si>
  <si>
    <t>Balance, shares, beginning at Oct. 01, 2016</t>
  </si>
  <si>
    <t>Net income</t>
  </si>
  <si>
    <t>Distributions to noncontrolling interests</t>
  </si>
  <si>
    <t>Dividends paid</t>
  </si>
  <si>
    <t>Balance, ending at Sep. 30, 2017</t>
  </si>
  <si>
    <t>Balance, shares, ending at Sep. 30, 2017</t>
  </si>
  <si>
    <t>Purchase of noncontrolling interests</t>
  </si>
  <si>
    <t>Balance, ending at Sep. 29, 2018</t>
  </si>
  <si>
    <t>Balance, shares, ending at Sep. 29, 2018</t>
  </si>
  <si>
    <t>CONSOLIDATED STATEMENTS OF CASH FLOWS - USD ($)</t>
  </si>
  <si>
    <t>Cash Flows from Operating Activities:</t>
  </si>
  <si>
    <t>Adjustments to reconcile net income to net cash and cash equivalents provided by operating activities:</t>
  </si>
  <si>
    <t>Depreciation and amortization</t>
  </si>
  <si>
    <t>Amortization of leasehold interests</t>
  </si>
  <si>
    <t>Gain/loss on sale/abandonment of property and equipment</t>
  </si>
  <si>
    <t>Amortization of deferred loan costs</t>
  </si>
  <si>
    <t>Deferred income taxes</t>
  </si>
  <si>
    <t>Income from unconsolidated limited partnership</t>
  </si>
  <si>
    <t>(Increase) decrease in:</t>
  </si>
  <si>
    <t>Due from franchisees</t>
  </si>
  <si>
    <t>Other assets</t>
  </si>
  <si>
    <t>Increase (decrease) in:</t>
  </si>
  <si>
    <t>Net cash and cash equivalents provided by operating activities</t>
  </si>
  <si>
    <t>Cash Flows from Investing Activities:</t>
  </si>
  <si>
    <t>Purchase of property and equipment</t>
  </si>
  <si>
    <t>Purchase of construction in progress</t>
  </si>
  <si>
    <t>Deposit on purchase of fixed assets</t>
  </si>
  <si>
    <t>Proceeds from sale of fixed assets</t>
  </si>
  <si>
    <t>Distributions from unconsolidated limited partnership</t>
  </si>
  <si>
    <t>Net cash and cash equivalents used in investing activities</t>
  </si>
  <si>
    <t>Cash Flows from Financing Activities:</t>
  </si>
  <si>
    <t>Payments of long-term debt</t>
  </si>
  <si>
    <t>Deferred loan costs</t>
  </si>
  <si>
    <t>Proceeds from long-term debt</t>
  </si>
  <si>
    <t>Net cash and cash equivalents used in financing activities</t>
  </si>
  <si>
    <t>Net Increase (Decrease) in Cash and Cash Equivalents</t>
  </si>
  <si>
    <t>Cash and Cash Equivalents, Beginning</t>
  </si>
  <si>
    <t>Cash and Cash Equivalents, Ending</t>
  </si>
  <si>
    <t>Supplemental Disclosure of Cash Flow Information:</t>
  </si>
  <si>
    <t>Interest</t>
  </si>
  <si>
    <t>Income taxes</t>
  </si>
  <si>
    <t>Supplemental Disclosure for Non-Cash Investing and Financing Activities:</t>
  </si>
  <si>
    <t>Financing of insurance contracts</t>
  </si>
  <si>
    <t>Purchase deposits transferred to property and equipment</t>
  </si>
  <si>
    <t>Construction in progress transferred to property and equipment</t>
  </si>
  <si>
    <t>Purchase of vehicles in exchange for debt</t>
  </si>
  <si>
    <t>Construction in progress included in accruals</t>
  </si>
  <si>
    <t>SUMMARY OF SIGNIFICANT ACCOUNTING POLICIES</t>
  </si>
  <si>
    <t>Accounting Policies [Abstract]</t>
  </si>
  <si>
    <t>NOTE 1. SUMMARY OF SIGNIFICANT ACCOUNTING POLICIES Organization and Capitalization The Company was incorporated in
1959 and operates in South Florida as a chain of full-service restaurants and package liquor stores. Restaurant food and
beverage sales make up the majority of our total revenue. As of September 29, 2018, we (i) operated 26 units, consisting of
restaurants, package liquor stores and combination restaurants/package liquor stores that we either own or have operational
control over and partial ownership in; and (ii) franchised an additional five units, consisting of two restaurants, (one of
which we operate) and three combination restaurants/package liquor stores. The foregoing excludes an adult entertainment club
which we owned but did not operate which was permanently closed on September 20, 2018 when the Federal Court upheld recently
enacted local legislation which prohibited the operation of the club as then operated. With the exception of one restaurant
we operate under the name “The Whale’s Rib”, and in which we do not have an ownership interest, all of the
restaurants operate under our service mark “Flanigan’s Seafood Bar and Grill” and all of the package liquor
stores operate under our service mark “Big Daddy’s Liquors”. The Company’s Articles of
Incorporation, as amended, authorize us to issue and have outstanding at any one time 5,000,000 shares of common stock at a par
value of $0.10 per share. We operate under a 52-53 week year
ending the Saturday closest to September 30. Our fiscal years 2018 and 2017 are each comprised of a 52-week period. Principles of Consolidation The consolidated financial statements
include the accounts of the Company and our subsidiaries, all of which are wholly owned, and the accounts of the eight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 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and the recognition of deferred tax assets and liabilitie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Cash and Cash Equivalents We consider all highly liquid investments
with an original maturity of three months or less at the date of purchase to be cash equivalents. Inventories Our inventories, which consist primarily
of package liquor products, are stated at the lower of average cost or net realizable value. Liquor Licenses In accordance with the Financial
Accounting Standards Board (FASB) Accounting Standards Codification (ASC) Topic 350, “ Intangibles Goodwill and
Other Property and Equipment Our property and equipment are stated
at cost.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o five years for vehicles, and three to seven years for furniture and equipment. Leasehold improvements are currently
being amortized over the shorter of the life of the lease or the life of the asset up to a maximum of 20 years. Our building and
building improvements of our corporate offices in Fort Lauderdale, Florida; our building and building improvements of our construction
office/warehouse in Fort Lauderdale, Florida; our combination restaurant and package liquor stores in Hallandale, Florida and Hollywood,
Florida; our restaurants in N. Miami, Florida and Fort Lauderdale, Florida; our package liquor store in N. Miami, Florida, our
shopping center in Miami, Florida and property in Fort Lauderdale, Florida, all of which we own, are being depreciated over forty
years. 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 line basis over the remaining term of the lease. Investment in Limited Partnerships We use the consolidation method of
accounting when we have a controlling interest in other companies and limited partnerships. We use the equity method of accounting
when we have an interest between twenty to fifty percent in other companies and limited partnerships, but do not exercise control.
Under the equity method, our original investments are recorded at cost and are adjusted for our share of undistributed earnings
or losses. All significant intercompany profits are eliminated. Concentrations of Credit
Risk Financial instruments that
potentially subject us to concentrations of credit risk are cash and cash equivalents. We maintain deposit balances with
financial institutions which balances may, from time to time, exceed the federally insured limits, which are $250,000 for
interest and non-interest bearing accounts. We have not experienced any losses in such accounts. Major Suppliers Throughout
our fiscal years 2018 and 2017, we purchased substantially all of our food products from one major supplier pursuant to a
master distribution agreement which entitled us to receive certain purchase discounts, rebates and advertising allowances
that are recorded as a reduction of cost of merchandise sold in periods in which they are earned. Subsequent to the end of
our fiscal year 2018, we entered into a new master distribution agreement with the same major supplier for a period of five
years commencing January 1, 2019 under substantially the same terms and conditions. We believe that several other alternative
vendors are available, if necessary. Throughout our fiscal years 2018
and 2017, we purchased the majority of our alcoholic beverages from three local distributors. Each distributor has exclusive rights
from the manufacturers to sell specific brands in given areas, so unless the exclusive distribution rights are transferred to another
vendor, there are no alternate distributors available. Revenue
Recognition We record revenues from normal
recurring sales upon the sale of food and beverages and the sale of package liquor products. We report our sales net of sales tax.
Continuing royalties, which are a percentage of net sales of franchised stores, are accrued as income when earned. Pre-opening
Costs Our pre-opening costs are those
typically associated with the opening of a new restaurant and generally include payroll costs associated with the new restaurant
opening, rent and promotional costs. We expense pre-opening costs as incurred. During our fiscal years 2018 and 2017, we reported
none. Advertising
Costs Our advertising costs are expensed
as incurred. Advertising costs incurred during our fiscal years ended September 29, 2018 and September 30, 2017 were approximately
$433,000 and $185,000 respectively. General Liability Insurance We have general
liability insurance which incorporates a semi-self-insured plan under which we assume the full risk of the first $50,000 of exposure
per occurrence, while the limited partnerships assume the full risk of the first $10,000 of exposure per occurrence. Our insurance
carrier is responsible for $1,000,000 coverage per occurrence above our self-insured deductible, up to a maximum aggregate of $2,000,000
per year. During our fiscal years ended September 29, 2018 and September 30, 2017, we were able to purchase excess liability insurance,
whereby our excess insurance carrier is responsible for $6,000,000 coverage above our primary general liability insurance coverage.
With the exception of one (1) limited partnership which has higher general liability insurance coverage to comply with the terms
of its lease for the business premises, we are un-insured against liability claims in excess of $7,000,000 per occurrence and in
the aggregate.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djusters and attorney's fees, are a part of our $50,000 or $10,000, as applicable, self-insured retention. 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s. As the valuation models for the
swap agreements were based upon observable inputs, they are classified as Level 2 (see Note 12). Derivative Instruments We account for derivative instruments
in accordance with FASB ASC Topic 815-10-05-4, “ Accounting for Derivative Instruments and Hedging Activities” Income Taxes We account for our income taxes using
FASB ASC Topic 740, “ Income Taxes We
follow the provisions regarding Accounting for Uncertainty in Income Taxes, On December 22, 2017 the Tax Cuts and Jobs Act (the "Act") was signed into law, reducing the corporate income tax rate to 21%. Our accounting for the impact of the Act was completed during the thirteen weeks ended December 31, 2017 when we recorded a decrease of approximately $336,000 to our net deferred tax asset, with a corresponding adjustment to deferred income tax expense. 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 Earnings Per Share We follow FASB
ASC Topic 260 - “ Earnings per Share Recently Adopted and
Recently Issued Accounting Pronouncements Adopted In
November 2015, the Financial Accounting Standards Board (“FASB”) issued Accounting Standards Update (“ASU”)
2015-17, Income Taxes (Topic 740): Balance Sheet Classification of Deferred Taxes Issued In
August 2016, the Financial Accounting Standards Board (“FASB”) issued ASU 2016-15 “Classification of
Certain Cash Receipts and Cash Payments”. This ASU addresses how certain cash receipts and cash payments are presented
and classified in the statement of cash flows under Topic 230, “Statement of Cash Flows”, and other Topics. ASU
2016-15 is effective for annual reporting periods, and interim periods therein, beginning after December 15, 2017, which will
require us to adopt these provisions in the first quarter of our fiscal year 2019. We do not expect the adoption of this guidance
to have a material impact on our consolidated financial statements. 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se standards are effective for the Company in the first quarter of our fiscal year 2019. We have performed
an assessment of the new standard for each type of revenue contract with our customers and determined that the adoption
of this guidance will not have a material impact on our consolidated financial stat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which will require us
to adopt these provisions in the first quarter of our fiscal year 2020. Early adoption is permitted. ASU 2016-02
requires a modified retrospective approach for all leases existing at, or entered into after the date of initial adoption, with
an option to elect to use certain transition relief. We expect the adoption of the new guidance will have a material
impact on our consolidated balance sheets due to recognition of the right-of-use asset and the lease liability related to our current
operating leases. The process of evaluating the full impact of the new guidance of our consolidated financial statements and disclosures
is ongoing, but we anticipate the initial evaluation of the impact will be completed by the second quarter of our fiscal year 2019.</t>
  </si>
  <si>
    <t>PROPERTY AND EQUIPMENT</t>
  </si>
  <si>
    <t>Property, Plant and Equipment [Abstract]</t>
  </si>
  <si>
    <t>NOTE 2. PROPERTY AND EQUIPMENT
2018 2017
Furniture and equipment $ 11,784,000 $ 11,774,000
Leasehold improvements 22,754,000 22,405,000
Land and land improvements 19,662,000 19,555,000
Building and improvements 17,316,000 16,603,000
Vehicles 1,424,000 1,357,000
72,940,000 71,694,000
Less accumulated depreciation and amortization 30,590,000 29,516,000
42,350,000 42,178,000
Construction in progress 3,013,000 527,000
$ 45,363,000 $ 42,705,000 Depreciation and amortization expense
for the fiscal years ended September 29, 2018 and September 30, 2017 was approximately $2,682,000 and $2,545,000, respectively.</t>
  </si>
  <si>
    <t>LEASEHOLD INTERESTS</t>
  </si>
  <si>
    <t>Goodwill and Intangible Assets Disclosure [Abstract]</t>
  </si>
  <si>
    <t xml:space="preserve">NOTE 3. LEASEHOLD INTERESTS
2018 2017
Leasehold interests, at cost $ 3,024,000 $ 3,024,000
Less accumulated amortization 2,607,000 2,486,000
$ 417,000 $ 538,000 Future leasehold amortization as of September 29, 2018
is as follows:
2019 $ 121,000
2020 96,000
2021 82,000
2022 33,000
2023 22,000
Thereafter 63,000
Total $ 417,000 </t>
  </si>
  <si>
    <t>INVESTMENTS IN LIMITED PARTNERSHIPS</t>
  </si>
  <si>
    <t>Equity Method Investments and Joint Ventures [Abstract]</t>
  </si>
  <si>
    <t>NOTE 4. INVESTMENTS IN LIMITED PARTNERSHIPS We have invested
with others (some of whom are affiliated with our officers and directors) in nine limited partnerships which own and operate nine
South Florida based restaurants under our service mark “Flanigan’s Seafood Bar and Grill”. In addition to being
a limited partner in these limited partnerships, we are the sole general partner of all of these
limited partnerships and manage and control the operations of the restaurants except for the restaurant located in Fort Lauderdale,
Florida where we only hold a limited partnership interest. Generally, the terms of the limited
partnership agreements provide that until the investors’ cash investment in a limited partnership (including any cash invested
by us) is returned in full, the limited partnership distributes to the investors annually out of available cash from the operation
of the restaurant, as a return of capital, up to 25% of the cash invested in the limited partnership, with no management fee paid
to us. Any available cash in excess of the 25% of the cash invested in the limited partnership distributed to the investors annually,
is paid one-half (½) to us as a management fee and one-half (1/2) to the investors (including us) prorata based upon the
investors’ investment, as a return of capital. Once all of the investors (including us) have received, in full, amounts equal
to their cash invested, an annual management fee becomes payable to us equal to one-half (½) of cash available to be distributed,
with the other one half (½) of available cash distributed to the investors (including us) as a profit distribution, pro-rata
based upon the investors’ investment. As of September 29, 2018, limited
partnerships owning seven (7) restaurants, (Surfside, Florida, Kendall, Florida, West Miami, Florida, Pinecrest, Florida, Wellington,
Florida, Miami, Florida and Pembroke Pines, Florida locations), have returned all cash invested and we receive an annual management
fee equal to one-half (½) of the cash available for distribution
by the limited partnership. In addition to our receipt of distributable amounts from the limited partnerships, we receive
a fee equal to 3% of gross sales for use of our “Flanigan’s Seafood Bar and Grill” service mark, which use is
authorized only while we act as general partner. This 3% fee is “earned” when sales are made by the limited partnerships
and is paid weekly, in arrears. Surfside,
Florida We are the sole general partner and
a 46% limited partner in this limited partnership which has owned and operated a restaurant in Surfside, Florida under our “Flanigan’s
Seafood Bar and Grill” service mark since March 6, 1998. 33.3%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Kendall, Florida We are the sole general partner and
a 41% limited partner in this limited partnership which has owned and operated a restaurant in Kendall, Florida under our “Flanigan’s
Seafood Bar and Grill” service mark since April 4, 2000. 28.3%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West Miami, Florida We are the sole general partner and
a 27% limited partner in this limited partnership which has owned and operated a restaurant in West Miami, Florida under our “Flanigan’s
Seafood Bar and Grill” service mark since October 11, 2001. 32.7%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Wellington, Florida We are the sole general partner
and a 28% limited partner in this limited partnership which has owned and operated a restaurant in Wellington, Florida under our
“Flanigan’s Seafood Bar and Grill” service mark since May 27, 2005. 22.4%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Pinecrest, Florida We are the sole general partner and
45% limited partner in this limited partnership which has owned and operated a restaurant in Pinecrest, Florida under our “Flanigan’s
Seafood Bar and Grill” service mark since August 14, 2006. 20.2% of the remaining limited partnership interest is owned by
persons who are either our officers, directors or their family members. This limited partnership has returned to its investors
all of their initial cash invested and we receive an annual management fee equal to one-half (1/2) of the cash available for distribution
by this limited partnership. This entity is consolidated in the accompanying financial statements. Pembroke Pines, Florida We are the sole general partner
and a 23% limited partner in this limited partnership which has owned and operated a restaurant in Pembroke Pines, Florida under
our “Flanigan’s Seafood Bar and Grill” service mark since October 29, 2007. 23.8% of the remaining limited
partnership interest is owned by persons who are either our officers, directors or their family members. As of the end of our fiscal
year 2018, this limited partnership has returned to its investors all of their initial cash invested and we receive an annual management
fee equal to one-half (1/2) of the cash available for distribution by this limited partnership. This entity is consolidated in
the accompanying financial statements. Davie, Florida We are the sole general
partner and a 49% limited partner in this limited partnership which has owned and operated a restaurant in Davie, Florida
under our “Flanigan’s Seafood Bar and Grill” service mark since July 28, 2008. 12.3% of the remaining
limited partnership interest is owned by persons who are either our officers, directors or their family members. As of the
end of our fiscal year 2018, this limited partnership has returned to its investors approximately 91.5% of their initial cash
invested, increased from approximately 83.0% as of the end of our fiscal year 2017. This entity is consolidated in the
accompanying financial statements. Miami, Florida We are the sole general partner and
a 5% limited partner in this limited partnership which has owned and operated a restaurant in Miami, Florida under our “Flanigan’s
Seafood Bar and Grill” service mark since December 27, 2012. 26.8%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financial statements. Fort Lauderdale, Florida A corporation, owned by a
member of our Board of Directors, acts as sole general partner of a limited partnership which has owned and operated a
restaurant in Fort Lauderdale, Florida under our “Flanigan’s Seafood Bar and Grill” service mark since
April 1, 1997. We have a 25% limited partnership interest in this limited partnership. 31.9% of the remaining limited
partnership interest is owned by persons who are either our officers, directors or their family members. We have a franchise
arrangement with this limited partnership. For accounting purposes, we do not consolidate the operations of this limited
partnership into our operations. This entity is reported using the equity method in the accompanying consolidated financial
statements. The following is a summary of condensed unaudited financial information pertaining to our limited partnership
investment in Fort Lauderdale, Florida:
Financial Position: 2018 2017
Current assets $ 374,000 $ 309,000
Non-current assets 651,000 625,000
Current liabilities 198,000 164,000
Operating Results:
Revenues 3,915,000 3,594,000
Gross profit 2,589,000 2,327,000
Net income 197,000 181,000</t>
  </si>
  <si>
    <t>INVESTMENTS IN REAL PROPERTY</t>
  </si>
  <si>
    <t>INVESTMENT IN REAL PROPERTY FINANCED BY DEBT [Abstract]</t>
  </si>
  <si>
    <t>NOTE 5. INVESTMENTS IN REAL PROPERTY Fort Lauderdale,
Florida During the fourth quarter of our
fiscal year 2018, we purchased from an unrelated third party the real property and improvements (the “Property”), which
is contiguous to the real property we own where our franchised restaurant located at 1479 E. Commercial Boulevard, Fort Lauderdale,
Florida (Store #15) operates for $550,000 cash at closing. The improvements on the Property, a quadraplex, are currently rented
and will continue to be rented until the Property is needed for parking for the customers of the adjacent franchised restaurant,
at which time the quadraplex will be demolished. To fund the cash at closing, we used cash on hand.</t>
  </si>
  <si>
    <t>EXECUTION OF NEW LEASE FOR EXISTING LOCATION</t>
  </si>
  <si>
    <t>Leases [Abstract]</t>
  </si>
  <si>
    <t>NOTE 6. EXECUTION
OF NEW LEASE FOR EXISTING LOCATION Pinecrest,
Florida During the second quarter of our
fiscal year 2018, the lease with an unrelated third party for the restaurant owned by our limited partnership located at 11415
S. Dixie Highway, Pinecrest, Florida (Store #13) was extended for five years through July 31, 2026. The extended lease is on the
same terms and conditions, except the annual rent (base and estimated percentage rent) effective February 1, 2018 increased by
approximately 20%, with annual 3% increases on the base rent thereafter commencing February 1, 2021.</t>
  </si>
  <si>
    <t>FINANCED INSURANCE PREMIUMS</t>
  </si>
  <si>
    <t>RE-FINANCING OF EXISTING DEBT [Abstract]</t>
  </si>
  <si>
    <t>NOTE 7. FINANCED INSURANCE PREMIUMS During our fiscal year 2018, we financed
the premiums on the following three (3) property and general liability insurance policies, totaling approximately $1.33 million,
which property and general liability insurance includes coverage for our franchises which are not included in our consolidated
financial statements: (i) For
the policy year beginning December 30, 2017, our general liability insurance, excluding limited partnerships, is a one (1) year
policy with our insurance carriers, including automobile and excess liability coverage. The one (1) year general liability insurance
premiums, including automobile and excess liability coverage, total, in the aggregate $581,000, of which $466,000 is financed through
an unaffiliated third party lender (the “Third Party Lender”). The finance agreement obligates us to repay the amounts
financed together with interest at the rate of 3.15% per annum, over 10 months, with monthly payments of principal and interest,
each in the amount of $47,000. The finance agreement is secured by a first priority security interest in all insurance policies,
all unearned premium, return premiums, dividend payments and loss payments thereof. (ii) For the policy year beginning
December 30, 2017, our general liability insurance for our limited partnerships is a one (1) year policy with our insurance carriers,
including excess liability coverage. The one (1) year general liability insurance premiums, including excess liability coverage,
total, in the aggregate $511,000, of which $409,000 is financed through the Third Party Lender. The finance agreement obligates
us to repay the amounts financed, together with interest at the rate of 3.15% per annum, over 10 months, with monthly payments
of principal and interest, each in the amount of $41,000. The finance agreement is secured by a first priority security interest
in all insurance policies, all unearned premium, return premiums, dividend payments and loss payments thereof. (iii) For
the policy year beginning December 30, 2017, our property insurance is a one (1) year policy. The one (1) year property
insurance premium is in the amount of $564,000, of which $453,000 is financed through the Third Party Lender. The finance
agreement provides that we are obligated to repay the amounts financed, together with interest at the rate of 3.15% per
annum, over 10 months, with monthly payments of principal and interest, each in the amount of approximately $46,000. The
finance agreement is secured by a first priority security interest in all insurance policies, all unearned premium, return
premiums, dividend payments and loss payments thereof. As of September 29, 2018, the aggregate principal balance owed from
the financing of our property and general liability insurance policies is $211,000.</t>
  </si>
  <si>
    <t>LIQUOR LICENSES</t>
  </si>
  <si>
    <t>Disclosure Text Block [Abstract]</t>
  </si>
  <si>
    <t>NOTE 8. LIQUOR LICENSES Liquor licenses,
which are indefinite lived assets, are tested for impairment in September of each of our fiscal years. The fair value of liquor
licenses at September 29, 2018, exceeded the carrying amount; therefore, we recognized no impairment loss. The fair value of the
liquor licenses was evaluated by comparing the carrying value to recent sales for similar liquor licenses in the County issued.
At September 29, 2018 and September 30, 2017, the total carrying amount of our liquor licenses was $630,000. We acquired no liquor
licenses in our fiscal year 2018.</t>
  </si>
  <si>
    <t>INCOME TAXES</t>
  </si>
  <si>
    <t>Income Tax Disclosure [Abstract]</t>
  </si>
  <si>
    <t xml:space="preserve">NOTE 9. INCOME TAXES The components of our provision for
income taxes for our fiscal years 2018 and 2017 are as follows:
2018 2017
Current:
Federal $ 428,000 $ 1,125,000
State 257,000 300,000
Deferred: 685,000 1,425,000
Federal 582,000 (50,000 )
State 104,000 (5,000 )
686,000 (55,000 )
$ 1,371,000 $ 1,370,000 A reconciliation of income tax computed
at the statutory federal rate to income tax expense is as follows:
2018 2017
Tax provision at the statutory rate $ 1,588,000 $ 1,959,000
Non-controlling interests (402,000 ) (466,000 )
State income taxes, net of federal income tax 248,000 185,000
FICA tip credit (440,000 ) (361,000 )
True up adjustment (7,000 ) (2,000 )
Tax effect of rate change due to Tax Reform 336,000 —
Other permanent items 48,000 55,000
$ 1,371,000 $ 1,370,000 We have deferred tax assets which
arise primarily due to depreciation recorded at different rates for tax and book purposes offset by cost basis differences in depreciable
assets due to the deferral of the recognition of insurance recoveries on casualty losses for tax purposes, investments in and management
fees paid by limited partnerships, accruals for potential uninsured claims, bonuses accrued for book purposes but not paid within
two and a half months for tax purposes, the capitalization of certain inventory costs for tax purposes not recognized for financial
reporting purposes, the recognition of revenue from gift cards not redeemed within twelve months of issuance, allowances for uncollectable
receivables, unfunded limited retirement commitments and tax credit carryforwards generated as a result of the application of alternative
minimum taxes. The components of our deferred tax
assets at September 29, 2018 and September 30, 2017 were as follows:
2018 2017
Reversal of aged payables $ 20,000 $ 27,000
Capitalized inventory costs 23,000 28,000
Accrued bonuses 270,000 319,000
Accruals for potential uninsured claims 22,000 20,000
Gift cards 106,000 160,000
Limited partnership management fees (267,000 ) (255,000 )
Book/tax differences in property and equipment 154,000 552,000
Limited partnership investments 217,000 357,000
Accrued limited retirement 67,000 90,000
Total Deferred Tax Assets $ 612,000 $ 1,298,000 </t>
  </si>
  <si>
    <t>DEBT</t>
  </si>
  <si>
    <t>Debt Disclosure [Abstract]</t>
  </si>
  <si>
    <t xml:space="preserve">NOTE 10. DEBT Long-Term Debt
2018 2017
Mortgage payable to lender, secured by a first mortgage on real property and improvements, bearing interest at BBA LIBOR – 1 Month +2.25%, (4.506% at September 29, 2018), but with $2,672,000 of the principal amount fixed at 4.51% pursuant to a swap agreement, amortized over 20 years, payable in monthly installments of principal and interest of approximately $23,700, and our current monthly payment of principal and interest as to that portion of the principal amount not fixed by the interest rate swap agreement, ($534,000), is payable at BBA LIBOR – 1 Month + 2.25% interest rate, (4.506% as of September 29, 2018). The entire principal balance and all accrued but unpaid interest is due on November 30, 2019. $ 2,981,000 $ 3,206,000
Mortgage payable to unrelated third party, secured by first mortgage on real property and improvements, bearing interest at 7½%, amortized over 20 years, payable in monthly installments of principal and interest of approximately $15,700, with a balloon payment of approximately $1,331,000 in December, 2022. 1,653,000 1,715,000
Mortgage payable to lender, secured by a first mortgage on real property and improvements, bearing interest at BBA LIBOR – 1 Month +2.25%, (4.506% at September 29, 2018), but with the interest fixed at 4.35% pursuant to a swap agreement, amortized over 20 years, payable in monthly installments of principal and interest of approximately $8,775, with a balloon payment of approximately $858,000 on January 22, 2023. 1,120,000 1,176,000
Revolving credit line/term loan payable to lender, which entitled the Company to borrow, from time to time through December 28, 2017, up to $5,500,000, (the “Credit Line”), secured by a blanket lien on all Company assets, bearing interest through December 28, 2017 at LIBOR – Daily Floating Rate + 2.25%, (4.506% at September 29, 2018). Effective December 28, 2017, an interest rate swap agreement requires us to pay interest for a five (5) year period at a fixed rate of 4.61% on an initial amortizing notional principal amount of $5,500,000, while receiving interest for the same period at LIBOR, Daily Floating Rate, plus 2.25%, per annum (4.506% at September 29, 2018) on the same notional principal amount, with a final payment on December 28, 2022. On December 21, 2017, we borrowed the remaining $3,500,000 and on December 28, 2017 the entire principal balance under the Credit Line ($5,500,000) converted to the Term Loan. 4,675,000 2,000,000
Mortgage payable to lender, secured by a first mortgage on real property and improvements, bearing interest at the fixed rate of 4.65% per annum, fully amortized over fifteen (15) years, payable in monthly installments of principal and interest of approximately $6,384, with a final payment on December 28, 2031. 754,000 794,000
Mortgage payable to a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5,700, with a balloon payment of approximately $457,000 due in March, 2021. 564,000 603,000
Re-financed mortgage in the original principal amount of $840,000, payable to lender, secured by a first mortgage on real property and improvements, bearing interest at the fixed rate of 4.65% per annum, fully amortized over fifteen (15) years, payable in monthly installments of principal and interest of approximately $6,519, with a final payment on December 28, 2031. 770,000 811,000
Mortgage payable to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4,900, with a balloon payment of approximately $391,000 in May, 2021. 486,000 520,000
Financed insurance premiums, secured by all insurance policies, bearing interest at 3.15% payable in monthly installments of principal and interest in the aggregate amount of $134,000 a month through October 30, 2018. 211,000 192,000
Mortgage payable to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6,000, with a balloon payment of approximately $476,000 due in April, 2021. 589,000 630,000
Mortgage payable to unrelated third party, secured by first mortgage on real property and
improvements, bearing interest at 7½%, amortized over 20 years, payable in monthly installments of principal and
interest of approximately $7,300, with a final payment due in March, 2034. 796,000 822,000
Other 146,000 138,000
Less unamortized loan costs (169,000 ) (209,000 )
14,576,000 12,398,000
Less current portion 1,963,000 1,076,000
$ 12,613,000 $ 11,322,000 Long-term debt
at September 29, 2018 matures as follows:
2019 $ 1,963,000
2020 4,258,000
2021 2,779,000
2022 1,392,000
2023 2,667,000
Thereafter 1,686,000
$ 14,745,000
(169,000 )
Less unamortized loan costs $ 14,576,000 As of September 29, 2018, we are in compliance with the
financial covenants of all loans with our lender. </t>
  </si>
  <si>
    <t>COMMITMENTS, CONTINGENCIES AND OTHER MATTERS</t>
  </si>
  <si>
    <t>Commitments and Contingencies Disclosure [Abstract]</t>
  </si>
  <si>
    <t>NOTE 11. COMMITMENTS, CONTINGENCIES AND OTHER MATTERS Construction Contracts On June 14, 2017, we entered into
an agreement with a third party unaffiliated general contractor to renovate our restaurant located at 13205 Biscayne Boulevard,
North Miami, Florida, (Store #20) for a total contract price of $880,000. The renovations include, but are not limited to the construction
of a new kitchen and the expansion of the restaurant into our former package liquor store location. During our fiscal year 2018,
we agreed to change orders which had the effect of increasing the total contract price for the renovation to $1,059,000, of which
$830,000 has been paid. During our fiscal year 2018, we entered
into two agreements with a third party unaffiliated general contractor for design and development services for a total contract
price of $127,000 (the “$127,000 Contract”) and $174,000 (the “$174,000 Contract”). The $127,000 Contract
provides for design and development services for the construction of a new building (the “New Building”) on a parcel
of real property which we own which is adjacent to the real property where our combination package liquor store and restaurant
located at 2505 N. University Drive, Hollywood, Florida, (Store #19) operates. The $174,000 Contract provides for design and development
services for the renovation of the existing building which currently houses the combination package liquor store and restaurant.
If we complete the construction of the New Building and the renovation of the existing building, we currently plan to re-locate
our package liquor store located at the property to the New Building and to operate the restaurant located at the property in the
renovated and expanded existing building. During our fiscal year 2018, we agreed to change orders which had the effect of increasing
the total contract price for the $127,000 Contract to $138,000, of which $88,000 has been paid and increasing the total contract
price for the $174,000 Contract to $187,000, of which $110,000 has been paid. Subsequent to the end of
our fiscal year 2018, our combination package liquor store and restaurant located at 2505 N. University Drive, Hollywood,
Florida (Store #19) was damaged by a fire which caused it to be closed. The renovation of the restaurant has been changed to
a re-build and during our fiscal year 2019, the building will be demolished in anticipation of re-building the same. The
$174,000 Contract will be terminated with payment of the balance of a yet to be agreed modified contract price, representing
payment for all work done by the third party unaffiliated general contractor. During our fiscal year 2018, we entered
into an agreement with a third party unaffiliated general contractor to renovate and add an outdoor patio area to the front of
our restaurant located at 13205 Biscayne Boulevard, North Miami, Florida (Store #20) for a total contract price of $912,000. During
our fiscal year 2018, we agreed to change orders which had the effect of decreasing the total contract price for the renovation
to $869,000, of which we have paid $560,000. Subsequent to the end of our
fiscal year 2018, we entered into an agreement with a third party unaffiliated design group for design and development
services for a contract price of $356,000 (the “$356,000 Contract”). The $356,000 Contract provides for design
and development services for the construction of two (2) new buildings on the real property which we own where our
combination package liquor store and restaurant located at 4 N. Federal Highway, Hallandale Beach, Florida, (Store #31)
operates. Our plan for the real property is to (i) demolish the building which currently houses our combination
package liquor store and restaurant, (ii) build two new buildings, one of which will house our package liquor store and the
other of which will house our restaurant; and (iii) enter into a ground lease with an existing retail tenant for a parcel of
land which will not be improved by the two buildings. Legal
Matters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two “dram shop” claims which we are defending vigorously. We are a party
to various other claims, legal actions and complaints arising in the ordinary course of our business. It is our opinion that all
such matters are without merit or involve such amounts that an unfavorable disposition would not have a material adverse effect
on our financial position or results of operations. Leases We lease a substantial portion
of the land and buildings used in our operations under leases with initial terms expiring between 2019 and 2027. Renewal options
are available on many of our leases. Most of our leases are fixed rent agreements. For one Company-owned restaurant/package liquor
store combination unit, lease rental is subject to sales overrides ranging from 3% to 4% of annual sales in excess of established
amounts. For another Company-owned restaurant, lease rental is subject to sales overrides of 7.3% of annual sales in excess of
the base rent paid and another Company-owned restaurant, lease rental is subject to sales overrides of 3.5% of annual sales. For
four limited partnership restaurants, lease rentals are subject to sales overrides ranging from 2% to 5.5% of annual sales in excess
of the base rent paid. We recognize rent expense on a straight line basis over the term of the lease and percentage rent as incurred. We have a ground lease for an out
parcel in Hollywood, Florida where we constructed a 4,120 square foot stand-alone building, one-half (1/2) of which is used by
us for the operation of our Company-owned package liquor store and the other one-half (1/2) of which is subleased to an unrelated
third party as retail space. Rent for the retail space commenced January 1, 2005, and we generated approximately $66,000 and $59,000
of revenue from this source during our fiscal years ended September 29, 2018 and September 30, 2017, respectively. Total future minimum sublease payments under
the non-cancelable sublease are $85,000, including Florida sales tax (currently 5.8%) through December 31, 2019. Future minimum lease payments,
including Florida sales tax (currently 5.8% to 7%) under our non-cancelable operating leases as of September 29, 2018 are as follows:
2019 $ 3,358,000
2020 2,834,000
2021 2,075,000
2022 1,566,000
2023 877,000
Thereafter 1,812,000
Total $ 12,522,000 Total rent expense for all of our
operating leases was approximately $3,805,000 and $3,484,000 in our fiscal years 2018 and 2017, respectively, and is included in
“Occupancy Costs” in our accompanying consolidated statements of income. This total rent expense is comprised of the
following:
2018 2017
Minimum Base Rent $ 3,023,000 $ 2,679,000
Contingent Percentage Rent 782,000 805,000
Total $ 3,805,000 $ 3,484,000 Purchase Commitments In order to fix the cost and ensure
adequate supply of baby back ribs for our restaurants during calendar year 2019, on November 15, 2018, we entered into a purchase
agreement with our current rib supplier, whereby we agreed to purchase approximately $5,888,000 of baby back ribs during calendar
year 2019 from this vendor at a fixed cost. While we anticipate purchasing all
of our rib supply from this vendor, we believe that several other alternative vendors are available, if necessary. Franchise Program At
September 29, 2018 and September 30, 2017, we were the franchisor of five units under franchise agreements. Of the five franchised
stores, three are combination restaurant/package liquor stores and two are restaurants (one of which we operate). Four • James
G. Flanigan, our Chairman of the Board of Directors, Chief Executive Officer and President of the Company, and Michael B. Flanigan,
a member of our Board of Directors and James G. Flanigan’s brother, are each a 35.24% owner of a company which has a franchise
arrangement with us for the operation of a restaurant and package liquor store located in Coconut Grove, Florida (Store #18). • Patrick
J. Flanigan, brother to both James G. Flanigan and Michael B. Flanigan and a member of our Board of Directors, owns 100% of a company
which has a franchise arrangement with us for the operation of a combination restaurant/package liquor store located in Pompano
Beach, Florida (Store #43). • Our
officers and directors collectively own 30% of the shareholder interest of a company which has a franchise arrangement with us
for the operation of a restaurant located in Deerfield Beach, Florida. The shareholder interest of James G. Flanigan’s family
represents an additional 60% of the total invested capital in this franchised location (Store #14). • Patrick
J. Flanigan is the sole general partner and a 25% limited partner in a limited partnership which has a franchise arrangement with
us for the operation of a restaurant located in Fort Lauderdale, Florida. The Company is a 25% limited partner in this limited
partnership and officers and directors of the Company (excluding Patrick J. Flanigan) own an additional 31.9% limited partnership
interest in this franchised location (Store #15). Under the franchise
agreements, we provide guidance, advice and management assistance to the franchisees. In addition and for an additional annual
fee of approximately $25,000, we also act as fiscal agent for the franchisees whereby we collect
all revenues and pay all expenses and distributions. We also, from time to time, advance funds on behalf of the franchisees for
the cost of renovations. The resulting amounts receivable from and payable to these franchisees are reflected in the accompanying
consolidated balance sheet as either an asset or a liability. We also agree to sponsor and manage cooperative buying groups on
behalf of the franchisees for the purchase of inventory. The franchise agreements provide for royalties to us of approximately
3% of gross restaurant sales and 1% of gross package liquor sales. During our fiscal years 2018 and 2017, we earned royalties of
$707,000 and $661,000, respectively, from our related franchises. We are not currently offering or accepting new franchises. Employment
Agreement/Bonuses As of September 29, 2018 and September
30, 2017, we had no employment agreements. Our Board of Directors
approved an annual performance bonus, with 14.75% of the corporate pre-tax net income, plus or minus non-recurring items, but before
depreciation and amortization in excess of $650,000 paid to the Chief Executive Officer and 5.25% paid to other members of management.
Bonuses for our fiscal years 2018 and 2017 amounted to approximately $1,524,000 and $1,337,000, respectively. Our Board of Directors also approved
an annual performance bonus, with 5% of the pre-tax net income before depreciation and amortization from our restaurants in excess
of $1,875,000 and our share of the pre-tax net income before depreciation and amortization from the restaurants owned by the limited
partnerships paid to the Chief Operating Officer and 5% paid to the Chief Financial Officer. Bonuses for our fiscal years 2018
and 2017 amounted to approximately $956,000 and $838,000, respectively. Management Agreements Atlanta,
Georgia Until September 20, 2018,
we owned, but did not operate, an adult entertainment nightclub located in Atlanta, Georgia which operated under the
name “Mardi Gras”. We had a management agreement with an unaffiliated third party to manage the club. Under
our management agreement, the unaffiliated third party management firm paid us an annual amount, paid monthly, equal to
the greater of $150,000 or ten (10%) percent of gross sales from the club, offset by one-half (1/2) of any rental
increases, provided our fees would never be less than $150,000 per year. For our fiscal years ended September 29, 2018 and
September 30, 2017, we generated $138,000 and $150,000 of revenue, respectively, from the operation of the club. On September
20, 2018, the adult entertainment club was closed permanently when the Federal Court upheld local recently enacted
legislation which prohibited the operation of the club as then operated and we will no longer receive any revenue under the
management agreement. Deerfield
Beach, Florida Since January 2006,
we have managed “The Whale’s Rib”, a casual dining restaurant located in Deerfield Beach, Florida, pursuant to
a management agreement. We paid $500,000 in exchange for our rights to manage this restaurant. The management agreement was amortized
on a straight line basis over the life of the initial term of the agreement, ten (10) years. The restaurant is owned by a third
party unaffiliated with us. In exchange for providing management, bookkeeping and related services, we receive one-half (½)
of the net profit, if any, from the operation of the restaurant. During the third quarter of our fiscal year 2011, the term of
the management agreement was extended through January 9, 2036. For the fiscal years ended September 29, 2018 and September 30,
2017, we generated $380,000 and $425,000 of revenue respectively, from providing these management services.</t>
  </si>
  <si>
    <t>FAIR VALUE MEASUREMENTS OF FINANCIAL INSTRUMENTS</t>
  </si>
  <si>
    <t>Fair Value Disclosures [Abstract]</t>
  </si>
  <si>
    <t>NOTE 12. FAIR VALUE MEASUREMENTS OF FINANCIAL
INSTRUMENTS We follow FASB
(ASC) Topic 820, “ Fair Value Measurements and Disclosures
• Level 1 Inputs – Unadjusted quoted prices in active markets for identical assets or liabilities.
• Level 2 Inputs --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evaluation
models or other pricing methodologies that do not require significant judgment because the inputs used in the model, such as interest
rates and volatility, can be corroborated by readily observable market data.
• Level 3 Inputs --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Interest Rate Swap Agreements At September 29, 2018, we had three
variable rate debt instruments outstanding that are impacted by changes in interest rates. In November, 2011, we financed our purchase
of the real property and two building shopping center in Miami, Florida, with a $4,500,000 mortgage loan (the “$4.5M Mortgage
Loan”). In January, 2013, we refinanced the mortgage loan encumbering the property where our combination package liquor store
and restaurant located at 4 N. Federal Highway, Hallandale, Florida, (Store #31) operates, which mortgage loan is held by an unaffiliated
third party lender (the “$1.405M Loan”). In December, 2016, we closed on a secured revolving line of credit which entitled
us to borrow, from time to time through December 28, 2017, up to $5,500,000 (the “Credit Line”), which on December
28, 2017 converted to the term loan (the “Term Loan”). As a means of managing our interest
rate risk on these debt instruments, we entered into interest rate swap agreements with our unrelated third party lender to convert
these variable rate debt obligations to fixed rates. We are currently party to the following three (3) interest rate swap agreements: (i) One (1) interest rate swap agreement
entered into in November, 2011 by our wholly owned subsidiary, Flanigan’s Calusa Center, LLC, relates to the $4.5 Mortgage
Loan (the “$4.5M Mortgage Loan Swap”). The $4.5M Mortgage Loan Swap requires us to pay interest for an eight (8) year
period at a fixed rate of 4.51% on an initial amortizing notional principal amount of $3,750,000, while receiving
interest for the same period at LIBOR – 1 Month, plus 2.25%, on the same amortizing notional principal amount. We determined
that at September 29, 2018, the interest rate swap agreement is an effective hedging agreement and the fair value was not material;
and (ii) The second interest rate swap
agreement entered into in January, 2013 relates to the $1.405M Loan (the “$1.405M Term Loan Swap”). The $1.405M Term
Loan Swap requires us to pay interest for a twenty (20) year period at a fixed rate of 4.35% on an initial amortizing notional
principal amount of $1,405,000, while receiving interest for the same period at LIBOR – 1 Month, plus 2.25%, on the same
amortizing notional principal amount. We determined that at September 29, 2018, the interest rate swap agreement is an effective
hedging agreement and the fair value was not material; and (iii) The third interest
rate swap agreement entered into in December, 2016, which becomes effective December 28, 2017, relates to the Credit Line
(the “Line of Credit Swap”). The Line of Credit Swap requires us to pay interest for a five (5) year
period, commencing December 28, 2017 at a fixed rate of 4.61% on an initial amortizing notional principal amount of
$5,500,000, while receiving interest for the same period at LIBOR – 1 Month, plus 2.25%, on the same amortizing
notional principal amount. We determined that at September 29, 2018, the interest rate swap agreement is an effective hedging
agreement and the fair value was not material.</t>
  </si>
  <si>
    <t>COMMON STOCK</t>
  </si>
  <si>
    <t>Stockholders' Equity Note [Abstract]</t>
  </si>
  <si>
    <t>NOTE 13. COMMON STOCK Treasury Stock Purchase
of Common Shares During our fiscal
years 2018 and 2017, we did not purchase any shares of our common stock. As of September 29, 2018, we still have authority to purchase
65,414 shares of our common stock under the discretionary plan approved by the Board of Directors on May 17, 2007. Our current
repurchase plan has no expiration date and purchases under this program may be made from time to time on the open market and in
private transactions, depending on market conditions, up to a purchase price of price of $15 per share.</t>
  </si>
  <si>
    <t>BUSINESS SEGMENTS</t>
  </si>
  <si>
    <t>Segment Reporting [Abstract]</t>
  </si>
  <si>
    <t>NOTE
14. BUSINESS SEGMENTS We operate principally in two reportable
segments – package stores and restaurants. The operation of package stores consists of retail liquor sales and related items.
Information concerning the revenues and operating income for our fiscal years ended 2018 and 2017,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Operating Revenues: 2018 2017
Restaurants $ 92,305,000 $ 87,393,000
Package stores 18,559,000 16,842,000
Other revenues 2,633,000 2,587,000
Total operating revenues $ 113,497,000 $ 106,822,000
Income from Operations Reconciled to Income after
Restaurants $ 9,977,000 $ 8,659,000
Package stores 972,000 1,028,000
10,949,000 9,687,000
Corporate expenses, net of other revenues (3,505,000 ) (3,429,000 )
Income from Operations 7,444,000 6,258,000
Interest expense (753,000 ) (600,000 )
Interest and Other Income 70,000 102,000
Income before provision for income taxes $ 6,761,000 $ 5,760,000
Provision for Income Taxes (1,371,000 ) (1,370,000 )
Net Income 5,390,000 4,390,000
Net Income Attributable to Noncontrolling Interests (1,713,000 ) (1,370,000 )
Net Income Attributable to Flanigan’s Enterprises, Inc, Stockholders $ 3,677,000 $ 3,020,000
Identifiable Assets:
Restaurants $ 30,963,000 $ 28,089,000
Package store 10,127,000 9,684,000
41,090,000 37,773,000
Corporate 26,175,000 22,736,000
Consolidated Totals $ 67,265,000 $ 60,509,000
Capital Expenditures
Restaurants $ 3,980,000 $ 4,592,000
Package stores 352,000 2,119,000
4,332,000 6,711,000
Corporate 1,179,000 509,000
Total Capital Expenditures $ 5,511,000 $ 7,220,000
Depreciation and Amortization:
Restaurants $ 2,181,000 $ 2,115,000
Package stores 274,000 216,000
2,455,000 2,331,000
Corporate 348,000 336,000
Total Depreciation and Amortization $ 2,803,000 $ 2,667,000</t>
  </si>
  <si>
    <t>QUARTERLY INFORMATION (UNAUDITED)</t>
  </si>
  <si>
    <t>Quarterly Financial Information Disclosure [Abstract]</t>
  </si>
  <si>
    <t>NOTE
15. QUARTERLY INFORMATION (UNAUDITED ) The following is
a summary of our unaudited quarterly results of operations for the quarters in our fiscal years 2018 and 2017.
Quarter Ended
Dec.
30, 2017 March
31, 2018 June
30, 2018 Sept.
29, 2018
Revenues $ 28,393,000 $ 29,456,000 $ 28,436,000 $ 27,212,000
Income from operations 1,587,000 2,512,000 2,094,000 1,251,000
Net income attributable to stockholders 621,000 1,397,000 1,043,000 616,000
Net income per share – basic and diluted 0.33 0.75 0.56 0.34
Weighted average common stock outstanding – basic and diluted 1,858,647 1,858,647 1,858,647 1,858,647
Quarter Ended
Dec.
31, 2016 April
1, 2017 July
1, 2017 Sept.
30, 2017
Revenues $ 26,594,000 $ 27,433,000 $ 26,967,000 $ 25,828,000
Income from operations 1,473,000 2,095,000 1,586,000 1,104,000
Net income attributable to 664,000 1,047,000 842,000 467,000
Net income per share – 0.36 0.56 0.45 0.26
Weighted average common 1,858,647 1,858,647 1,858,647 1,858,647 Quarterly operating
results are not necessarily representative of our operations for a full year for various reasons including the seasonal nature
of both the restaurant and package store segments.</t>
  </si>
  <si>
    <t>401(k) PLAN</t>
  </si>
  <si>
    <t>Retirement Benefits [Abstract]</t>
  </si>
  <si>
    <t>NOTE 16. 401(k)
PLAN Effective July 2004, we began sponsoring
a 401(k) retirement plan covering substantially all employees who meet certain eligibility requirements. Employees may contribute
elective deferrals to the plan up to amounts allowed under the Internal Revenue Code. We are not required to contribute to the
plan but may make discretionary profit sharing and matching contributions. During our fiscal years 2018 and 2017, we made discretionary
contributions of $57,000 and $47,000, respectively.</t>
  </si>
  <si>
    <t>SUBSEQUENT EVENTS</t>
  </si>
  <si>
    <t>Subsequent Events [Abstract]</t>
  </si>
  <si>
    <t>NOTE 17. SUBSEQUENT
EVENTS Subsequent to
the end of our fiscal year 2018, our combination package liquor store and restaurant located at 2505 N. University Drive,
Hollywood, Florida (Store #19) was damaged by a fire and was forced to close. While it was initially contemplated that Store
#19 would be renovated, because of the damage caused by the fire, we determined that Store #19 should be demolished
and rebuilt. As a result, the package liquor store and restaurant will be closed for our fiscal year 2019. Our loss is
covered by insurance, including but not limited to business interruption coverage. Except as otherwise
provided herein, subsequent events have been evaluated through the date these consolidated financial statements were issued and
no other events required disclosure.</t>
  </si>
  <si>
    <t>SUMMARY OF SIGNIFICANT ACCOUNTING POLICIES (Policies)</t>
  </si>
  <si>
    <t>Organization and Capitalization</t>
  </si>
  <si>
    <t>Organization and Capitalization The Company was incorporated in
1959 and operates in South Florida as a chain of full-service restaurants and package liquor stores. Restaurant food and
beverage sales make up the majority of our total revenue. As of September 29, 2018, we (i) operated 26 units, consisting of
restaurants, package liquor stores and combination restaurants/package liquor stores that we either own or have operational
control over and partial ownership in; and (ii) franchised an additional five units, consisting of two restaurants, (one of
which we operate) and three combination restaurants/package liquor stores. The foregoing excludes an adult entertainment club
which we owned but did not operate which was permanently closed on September 20, 2018 when the Federal Court upheld recently
enacted local legislation which prohibited the operation of the club as then operated. With the exception of one restaurant
we operate under the name “The Whale’s Rib”, and in which we do not have an ownership interest, all of the
restaurants operate under our service mark “Flanigan’s Seafood Bar and Grill” and all of the package liquor
stores operate under our service mark “Big Daddy’s Liquors”. The Company’s Articles of
Incorporation, as amended, authorize us to issue and have outstanding at any one time 5,000,000 shares of common stock at a par
value of $0.10 per share. We operate under a 52-53 week year
ending the Saturday closest to September 30. Our fiscal years 2018 and 2017 are each comprised of a 52-week period.</t>
  </si>
  <si>
    <t>Principles of Consolidation</t>
  </si>
  <si>
    <t>Principles of Consolidation The consolidated financial statements
include the accounts of the Company and our subsidiaries, all of which are wholly owned, and the accounts of the eight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t>
  </si>
  <si>
    <t>Use of Estimates</t>
  </si>
  <si>
    <t>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and the recognition of deferred tax assets and liabilitie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t>
  </si>
  <si>
    <t>Cash and Cash Equivalents</t>
  </si>
  <si>
    <t>Cash and Cash Equivalents We consider all highly liquid investments
with an original maturity of three months or less at the date of purchase to be cash equivalents.</t>
  </si>
  <si>
    <t>Inventories Our inventories, which consist primarily
of package liquor products, are stated at the lower of average cost or net realizable value</t>
  </si>
  <si>
    <t>Liquor Licenses</t>
  </si>
  <si>
    <t>Liquor Licenses In accordance with the Financial
Accounting Standards Board (FASB) Accounting Standards Codification (ASC) Topic 350, “ Intangibles Goodwill and
Other</t>
  </si>
  <si>
    <t>Property and Equipment</t>
  </si>
  <si>
    <t>Property and Equipment Our property and equipment are stated
at cost.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o five years for vehicles, and three to seven years for furniture and equipment. Leasehold improvements are currently
being amortized over the shorter of the life of the lease or the life of the asset up to a maximum of 20 years. Our building and
building improvements of our corporate offices in Fort Lauderdale, Florida; our building and building improvements of our construction
office/warehouse in Fort Lauderdale, Florida; our combination restaurant and package liquor stores in Hallandale, Florida and Hollywood,
Florida; our restaurants in N. Miami, Florida and Fort Lauderdale, Florida; our package liquor store in N. Miami, Florida, our
shopping center in Miami, Florida and property in Fort Lauderdale, Florida, all of which we own, are being depreciated over forty
years.</t>
  </si>
  <si>
    <t>Leasehold Interests</t>
  </si>
  <si>
    <t>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 line basis over the remaining term of the lease.</t>
  </si>
  <si>
    <t>Investment in Limited Partnerships</t>
  </si>
  <si>
    <t>Investment in Limited Partnerships We use the consolidation method of
accounting when we have a controlling interest in other companies and limited partnerships. We use the equity method of accounting
when we have an interest between twenty to fifty percent in other companies and limited partnerships, but do not exercise control.
Under the equity method, our original investments are recorded at cost and are adjusted for our share of undistributed earnings
or losses. All significant intercompany profits are eliminated.</t>
  </si>
  <si>
    <t>Concentrations of Credit Risk</t>
  </si>
  <si>
    <t>Concentrations of Credit
Risk Financial instruments that
potentially subject us to concentrations of credit risk are cash and cash equivalents. We maintain deposit balances with
financial institutions which balances may, from time to time, exceed the federally insured limits, which are $250,000 for
interest and non-interest bearing accounts. We have not experienced any losses in such accounts.</t>
  </si>
  <si>
    <t>Major Suppliers</t>
  </si>
  <si>
    <t>Major Suppliers Throughout
our fiscal years 2018 and 2017, we purchased substantially all of our food products from one major supplier pursuant to a
master distribution agreement which entitled us to receive certain purchase discounts, rebates and advertising allowances
that are recorded as a reduction of cost of merchandise sold in periods in which they are earned. Subsequent to the end of
our fiscal year 2018, we entered into a new master distribution agreement with the same major supplier for a period of five
years commencing January 1, 2019 under substantially the same terms and conditions. We believe that several other alternative
vendors are available, if necessary. Throughout our fiscal years 2018
and 2017, we purchased the majority of our alcoholic beverages from three local distributors. Each distributor has exclusive rights
from the manufacturers to sell specific brands in given areas, so unless the exclusive distribution rights are transferred to another
vendor, there are no alternate distributors available.</t>
  </si>
  <si>
    <t>Revenue Recognition</t>
  </si>
  <si>
    <t>Revenue
Recognition We record revenues from normal
recurring sales upon the sale of food and beverages and the sale of package liquor products. We report our sales net of sales tax.
Continuing royalties, which are a percentage of net sales of franchised stores, are accrued as income when earned.</t>
  </si>
  <si>
    <t>Pre-opening Costs</t>
  </si>
  <si>
    <t>Pre-opening
Costs Our pre-opening costs are those
typically associated with the opening of a new restaurant and generally include payroll costs associated with the new restaurant
opening, rent and promotional costs. We expense pre-opening costs as incurred. During our fiscal years 2018 and 2017, we reported
none.</t>
  </si>
  <si>
    <t>Advertising Costs</t>
  </si>
  <si>
    <t>Advertising
Costs Our advertising costs are expensed
as incurred. Advertising costs incurred during our fiscal years ended September 29, 2018 and September 30, 2017 were approximately
$433,000 and $185,000 respectively.</t>
  </si>
  <si>
    <t>General Liability Insurance</t>
  </si>
  <si>
    <t>General Liability Insurance We have general
liability insurance which incorporates a semi-self-insured plan under which we assume the full risk of the first $50,000 of exposure
per occurrence, while the limited partnerships assume the full risk of the first $10,000 of exposure per occurrence. Our insurance
carrier is responsible for $1,000,000 coverage per occurrence above our self-insured deductible, up to a maximum aggregate of $2,000,000
per year. During our fiscal years ended September 29, 2018 and September 30, 2017, we were able to purchase excess liability insurance,
whereby our excess insurance carrier is responsible for $6,000,000 coverage above our primary general liability insurance coverage.
With the exception of one (1) limited partnership which has higher general liability insurance coverage to comply with the terms
of its lease for the business premises, we are un-insured against liability claims in excess of $7,000,000 per occurrence and in
the aggregate.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djusters and attorney's fees, are a part of our $50,000 or $10,000, as applicable, self-insured retention.</t>
  </si>
  <si>
    <t>Fair Value of Financial Instruments</t>
  </si>
  <si>
    <t>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s. As the valuation models for the
swap agreements were based upon observable inputs, they are classified as Level 2 (see Note 12).</t>
  </si>
  <si>
    <t>Derivative Instruments</t>
  </si>
  <si>
    <t xml:space="preserve">Derivative Instruments We account for derivative instruments
in accordance with FASB ASC Topic 815-10-05-4, “ Accounting for Derivative Instruments and Hedging Activities” </t>
  </si>
  <si>
    <t>Income Taxes</t>
  </si>
  <si>
    <t>Income Taxes We account for our income taxes using
FASB ASC Topic 740, “ Income Taxes We
follow the provisions regarding Accounting for Uncertainty in Income Taxes, On December 22, 2017 the Tax Cuts and Jobs Act (the "Act") was signed into law, reducing the corporate income tax rate to 21%. Our accounting for the impact of the Act was completed during the thirteen weeks ended December 31, 2017 when we recorded a decrease of approximately $336,000 to our net deferred tax asset, with a corresponding adjustment to deferred income tax expense.</t>
  </si>
  <si>
    <t>Long-Lived Assets</t>
  </si>
  <si>
    <t>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t>
  </si>
  <si>
    <t>Earnings Per Share</t>
  </si>
  <si>
    <t>Earnings Per Share We follow FASB
ASC Topic 260 - “ Earnings per Share</t>
  </si>
  <si>
    <t>Recently Adopted and Recently Issued Accounting Pronouncements</t>
  </si>
  <si>
    <t>Recently Adopted and
Recently Issued Accounting Pronouncements Adopted In
November 2015, the Financial Accounting Standards Board (“FASB”) issued Accounting Standards Update (“ASU”)
2015-17, Income Taxes (Topic 740): Balance Sheet Classification of Deferred Taxes Issued In
August 2016, the Financial Accounting Standards Board (“FASB”) issued ASU 2016-15 “Classification of
Certain Cash Receipts and Cash Payments”. This ASU addresses how certain cash receipts and cash payments are presented
and classified in the statement of cash flows under Topic 230, “Statement of Cash Flows”, and other Topics. ASU
2016-15 is effective for annual reporting periods, and interim periods therein, beginning after December 15, 2017, which will
require us to adopt these provisions in the first quarter of our fiscal year 2019. We do not expect the adoption of this guidance
to have a material impact on our consolidated financial statements. 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se standards are effective for the Company in the first quarter of our fiscal year 2019. We have performed
an assessment of the new standard for each type of revenue contract with our customers and determined that the adoption
of this guidance will not have a material impact on our consolidated financial stat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which will require us
to adopt these provisions in the first quarter of our fiscal year 2020. Early adoption is permitted. ASU 2016-02
requires a modified retrospective approach for all leases existing at, or entered into after the date of initial adoption, with
an option to elect to use certain transition relief. We expect the adoption of the new guidance will have a material
impact on our consolidated balance sheets due to recognition of the right-of-use asset and the lease liability related to our current
operating leases. The process of evaluating the full impact of the new guidance of our consolidated financial statements and disclosures
is ongoing, but we anticipate the initial evaluation of the impact will be completed by the second quarter of our fiscal year 2019.</t>
  </si>
  <si>
    <t>PROPERTY AND EQUIPMENT (Tables)</t>
  </si>
  <si>
    <t>Schedule of property and equipment</t>
  </si>
  <si>
    <t xml:space="preserve">2018 2017
Furniture and equipment $ 11,784,000 $ 11,774,000
Leasehold improvements 22,754,000 22,405,000
Land and land improvements 19,662,000 19,555,000
Building and improvements 17,316,000 16,603,000
Vehicles 1,424,000 1,357,000
72,940,000 71,694,000
Less accumulated depreciation and amortization 30,590,000 29,516,000
42,350,000 42,178,000
Construction in progress 3,013,000 527,000
$ 45,363,000 $ 42,705,000 </t>
  </si>
  <si>
    <t>LEASEHOLD INTERESTS (Tables)</t>
  </si>
  <si>
    <t>Schedule of leasehold interests</t>
  </si>
  <si>
    <t xml:space="preserve">2018 2017
Leasehold interests, at cost $ 3,024,000 $ 3,024,000
Less accumulated amortization 2,607,000 2,486,000
$ 417,000 $ 538,000 </t>
  </si>
  <si>
    <t>Future amortization of leasehold interests</t>
  </si>
  <si>
    <t xml:space="preserve">Future leasehold amortization as of September 29, 2018
is as follows:
2019 $ 121,000
2020 96,000
2021 82,000
2022 33,000
2023 22,000
Thereafter 63,000
Total $ 417,000 </t>
  </si>
  <si>
    <t>INVESTMENTS IN LIMITED PARTNERSHIPS (Tables)</t>
  </si>
  <si>
    <t>Financial Information Pertaining to Limited Partnership Investment</t>
  </si>
  <si>
    <t xml:space="preserve">Financial Position: 2018 2017
Current assets $ 374,000 $ 309,000
Non-current assets 651,000 625,000
Current liabilities 198,000 164,000
Operating Results:
Revenues 3,915,000 3,594,000
Gross profit 2,589,000 2,327,000
Net income 197,000 181,000 </t>
  </si>
  <si>
    <t>INCOME TAXES (Tables)</t>
  </si>
  <si>
    <t>Components of the provision for income taxes</t>
  </si>
  <si>
    <t xml:space="preserve">The components of our provision for
income taxes for our fiscal years 2018 and 2017 are as follows:
2018 2017
Current:
Federal $ 428,000 $ 1,125,000
State 257,000 300,000
Deferred: 685,000 1,425,000
Federal 582,000 (50,000 )
State 104,000 (5,000 )
686,000 (55,000 )
$ 1,371,000 $ 1,370,000 </t>
  </si>
  <si>
    <t>Reconciliation of income tax computed at the statutory federal rate to income tax expense</t>
  </si>
  <si>
    <t xml:space="preserve">A reconciliation of income tax computed
at the statutory federal rate to income tax expense is as follows:
2018 2017
Tax provision at the statutory rate $ 1,588,000 $ 1,959,000
Non-controlling interests (402,000 ) (466,000 )
State income taxes, net of federal income tax 248,000 185,000
FICA tip credit (440,000 ) (361,000 )
True up adjustment (7,000 ) (2,000 )
Tax effect of rate change due to Tax Reform 336,000 —
Other permanent items 48,000 55,000
$ 1,371,000 $ 1,370,000 </t>
  </si>
  <si>
    <t>Components of deferred tax assets</t>
  </si>
  <si>
    <t xml:space="preserve">The components of our deferred tax
assets at September 29, 2018 and September 30, 2017 were as follows:
2018 2017
Reversal of aged payables $ 20,000 $ 27,000
Capitalized inventory costs 23,000 28,000
Accrued bonuses 270,000 319,000
Accruals for potential uninsured claims 22,000 20,000
Gift cards 106,000 160,000
Limited partnership management fees (267,000 ) (255,000 )
Book/tax differences in property and equipment 154,000 552,000
Limited partnership investments 217,000 357,000
Accrued limited retirement 67,000 90,000
Total Deferred Tax Assets $ 612,000 $ 1,298,000 </t>
  </si>
  <si>
    <t>DEBT (Tables)</t>
  </si>
  <si>
    <t>Long term debt</t>
  </si>
  <si>
    <t xml:space="preserve">2018 2017
Mortgage payable to lender, secured by a first mortgage on real property and improvements, bearing interest at BBA LIBOR – 1 Month +2.25%, (4.506% at September 29, 2018), but with $2,672,000 of the principal amount fixed at 4.51% pursuant to a swap agreement, amortized over 20 years, payable in monthly installments of principal and interest of approximately $23,700, and our current monthly payment of principal and interest as to that portion of the principal amount not fixed by the interest rate swap agreement, ($534,000), is payable at BBA LIBOR – 1 Month + 2.25% interest rate, (4.506% as of September 29, 2018). The entire principal balance and all accrued but unpaid interest is due on November 30, 2019. $ 2,981,000 $ 3,206,000
Mortgage payable to unrelated third party, secured by first mortgage on real property and improvements, bearing interest at 7½%, amortized over 20 years, payable in monthly installments of principal and interest of approximately $15,700, with a balloon payment of approximately $1,331,000 in December, 2022. 1,653,000 1,715,000
Mortgage payable to lender, secured by a first mortgage on real property and improvements, bearing interest at BBA LIBOR – 1 Month +2.25%, (4.506% at September 29, 2018), but with the interest fixed at 4.35% pursuant to a swap agreement, amortized over 20 years, payable in monthly installments of principal and interest of approximately $8,775, with a balloon payment of approximately $858,000 on January 22, 2023. 1,120,000 1,176,000
Revolving credit line/term loan payable to lender, which entitled the Company to borrow, from time to time through December 28, 2017, up to $5,500,000, (the “Credit Line”), secured by a blanket lien on all Company assets, bearing interest through December 28, 2017 at LIBOR – Daily Floating Rate + 2.25%, (4.506% at September 29, 2018). Effective December 28, 2017, an interest rate swap agreement requires us to pay interest for a five (5) year period at a fixed rate of 4.61% on an initial amortizing notional principal amount of $5,500,000, while receiving interest for the same period at LIBOR, Daily Floating Rate, plus 2.25%, per annum (4.506% at September 29, 2018) on the same notional principal amount, with a final payment on December 28, 2022. On December 21, 2017, we borrowed the remaining $3,500,000 and on December 28, 2017 the entire principal balance under the Credit Line ($5,500,000) converted to the Term Loan. 4,675,000 2,000,000
Mortgage payable to lender, secured by a first mortgage on real property and improvements, bearing interest at the fixed rate of 4.65% per annum, fully amortized over fifteen (15) years, payable in monthly installments of principal and interest of approximately $6,384, with a final payment on December 28, 2031. 754,000 794,000
Mortgage payable to a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5,700, with a balloon payment of approximately $457,000 due in March, 2021. 564,000 603,000
Re-financed mortgage in the original principal amount of $840,000, payable to lender, secured by a first mortgage on real property and improvements, bearing interest at the fixed rate of 4.65% per annum, fully amortized over fifteen (15) years, payable in monthly installments of principal and interest of approximately $6,519, with a final payment on December 28, 2031. 770,000 811,000
Mortgage payable to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4,900, with a balloon payment of approximately $391,000 in May, 2021. 486,000 520,000
Financed insurance premiums, secured by all insurance policies, bearing interest at 3.15% payable in monthly installments of principal and interest in the aggregate amount of $134,000 a month through October 30, 2018. 211,000 192,000
Mortgage payable to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6,000, with a balloon payment of approximately $476,000 due in April, 2021. 589,000 630,000
Mortgage payable to unrelated third party, secured by first mortgage on real property and
improvements, bearing interest at 7½%, amortized over 20 years, payable in monthly installments of principal and
interest of approximately $7,300, with a final payment due in March, 2034. 796,000 822,000
Other 146,000 138,000
Less unamortized loan costs (169,000 ) (209,000 )
14,576,000 12,398,000
Less current portion 1,963,000 1,076,000
$ 12,613,000 $ 11,322,000 </t>
  </si>
  <si>
    <t>Long term debt maturities</t>
  </si>
  <si>
    <t xml:space="preserve">Long-term debt
at September 29, 2018 matures as follows:
2019 $ 1,963,000
2020 4,258,000
2021 2,779,000
2022 1,392,000
2023 2,667,000
Thereafter 1,686,000
$ 14,745,000
(169,000 )
Less unamortized loan costs $ 14,576,000 </t>
  </si>
  <si>
    <t>COMMITMENTS, CONTINGENCIES AND OTHER MATTERS (Tables)</t>
  </si>
  <si>
    <t>Schedule of future minimum rental payments</t>
  </si>
  <si>
    <t xml:space="preserve">Future minimum lease payments,
including Florida sales tax (currently 5.8% to 7%) under our non-cancelable operating leases as of September 29, 2018 are as follows:
2019 $ 3,358,000
2020 2,834,000
2021 2,075,000
2022 1,566,000
2023 877,000
Thereafter 1,812,000
Total $ 12,522,000 </t>
  </si>
  <si>
    <t>Schedule of rent expense</t>
  </si>
  <si>
    <t xml:space="preserve">This total rent expense is comprised of the
following:
2018 2017
Minimum Base Rent $ 3,023,000 $ 2,679,000
Contingent Percentage Rent 782,000 805,000
Total $ 3,805,000 $ 3,484,000 </t>
  </si>
  <si>
    <t>BUSINESS SEGMENTS (Tables)</t>
  </si>
  <si>
    <t>Schedule of Segment Reporting</t>
  </si>
  <si>
    <t xml:space="preserve">Operating Revenues: 2018 2017
Restaurants $ 92,305,000 $ 87,393,000
Package stores 18,559,000 16,842,000
Other revenues 2,633,000 2,587,000
Total operating revenues $ 113,497,000 $ 106,822,000
Income from Operations Reconciled to Income after
Restaurants $ 9,977,000 $ 8,659,000
Package stores 972,000 1,028,000
10,949,000 9,687,000
Corporate expenses, net of other revenues (3,505,000 ) (3,429,000 )
Income from Operations 7,444,000 6,258,000
Interest expense (753,000 ) (600,000 )
Interest and Other Income 70,000 102,000
Income before provision for income taxes $ 6,761,000 $ 5,760,000
Provision for Income Taxes (1,371,000 ) (1,370,000 )
Net Income 5,390,000 4,390,000
Net Income Attributable to Noncontrolling Interests (1,713,000 ) (1,370,000 )
Net Income Attributable to Flanigan’s Enterprises, Inc, Stockholders $ 3,677,000 $ 3,020,000
Identifiable Assets:
Restaurants $ 30,963,000 $ 28,089,000
Package store 10,127,000 9,684,000
41,090,000 37,773,000
Corporate 26,175,000 22,736,000
Consolidated Totals $ 67,265,000 $ 60,509,000
Capital Expenditures
Restaurants $ 3,980,000 $ 4,592,000
Package stores 352,000 2,119,000
4,332,000 6,711,000
Corporate 1,179,000 509,000
Total Capital Expenditures $ 5,511,000 $ 7,220,000
Depreciation and Amortization:
Restaurants $ 2,181,000 $ 2,115,000
Package stores 274,000 216,000
2,455,000 2,331,000
Corporate 348,000 336,000
Total Depreciation and Amortization $ 2,803,000 $ 2,667,000 </t>
  </si>
  <si>
    <t>QUARTERLY INFORMATION (UNAUDITED) (Tables)</t>
  </si>
  <si>
    <t>Quarterly information</t>
  </si>
  <si>
    <t xml:space="preserve">The following is
a summary of our unaudited quarterly results of operations for the quarters in our fiscal years 2018 and 2017.
Quarter Ended
Dec.
30, 2017 March
31, 2018 June
30, 2018 Sept.
29, 2018
Revenues $ 28,393,000 $ 29,456,000 $ 28,436,000 $ 27,212,000
Income from operations 1,587,000 2,512,000 2,094,000 1,251,000
Net income attributable to stockholders 621,000 1,397,000 1,043,000 616,000
Net income per share – basic and diluted 0.33 0.75 0.56 0.34
Weighted average common stock outstanding – basic and diluted 1,858,647 1,858,647 1,858,647 1,858,647
Quarter Ended
Dec.
31, 2016 April
1, 2017 July
1, 2017 Sept.
30, 2017
Revenues $ 26,594,000 $ 27,433,000 $ 26,967,000 $ 25,828,000
Income from operations 1,473,000 2,095,000 1,586,000 1,104,000
Net income attributable to 664,000 1,047,000 842,000 467,000
Net income per share – 0.36 0.56 0.45 0.26
Weighted average common 1,858,647 1,858,647 1,858,647 1,858,647 </t>
  </si>
  <si>
    <t>SUMMARY OF SIGNIFICANT ACCOUNTING POLICIES (Details)</t>
  </si>
  <si>
    <t>3 Months Ended</t>
  </si>
  <si>
    <t>Dec. 31, 2017USD ($)</t>
  </si>
  <si>
    <t>Sep. 29, 2018USD ($)item$ / sharesshares</t>
  </si>
  <si>
    <t>Sep. 30, 2017USD ($)$ / sharesshares</t>
  </si>
  <si>
    <t>Common stock, par value | $ / shares</t>
  </si>
  <si>
    <t>Common stock, shares authorized | shares</t>
  </si>
  <si>
    <t>Federally insured limits</t>
  </si>
  <si>
    <t>Advertising costs</t>
  </si>
  <si>
    <t>Full risk exposure amount per occurrence</t>
  </si>
  <si>
    <t>Full risk exposure amount per occurrence, limited partnerships</t>
  </si>
  <si>
    <t>Full risk exposure amount per occurrence, insurance carrier coverage</t>
  </si>
  <si>
    <t>Full risk exposure amount per occurrence, maximum aggregate from insurance carrier</t>
  </si>
  <si>
    <t>Full risk exposure amount per occurrence, excess insurance carrier coverage</t>
  </si>
  <si>
    <t>Uninsured amount in excess of per occurrence</t>
  </si>
  <si>
    <t>Corporate tax rate</t>
  </si>
  <si>
    <t>21.00%</t>
  </si>
  <si>
    <t>Decrease in deferred tax asset recorded as a result of the Tax Cuts and Jobs Act</t>
  </si>
  <si>
    <t>Vehicles [Member] | Minimum [Member]</t>
  </si>
  <si>
    <t>Property, Plant and Equipment, Useful Life</t>
  </si>
  <si>
    <t>3 years</t>
  </si>
  <si>
    <t>Vehicles [Member] | Maximum [Member]</t>
  </si>
  <si>
    <t>5 years</t>
  </si>
  <si>
    <t>Furniture and Equipment [Member] | Minimum [Member]</t>
  </si>
  <si>
    <t>Furniture and Equipment [Member] | Maximum [Member]</t>
  </si>
  <si>
    <t>7 years</t>
  </si>
  <si>
    <t>Leasehold Improvements [Member] | Maximum [Member]</t>
  </si>
  <si>
    <t>20 years</t>
  </si>
  <si>
    <t>Building and Improvements [Member]</t>
  </si>
  <si>
    <t>40 years</t>
  </si>
  <si>
    <t>Franchised and Operated Units [Member]</t>
  </si>
  <si>
    <t>Number of Stores | item</t>
  </si>
  <si>
    <t>Franchised Units [Member]</t>
  </si>
  <si>
    <t>Number of restaurants | item</t>
  </si>
  <si>
    <t>Franchised Units [Member] | Combination Restaurants/Package Liquor Stores [Member]</t>
  </si>
  <si>
    <t>Entity Operated Units [Member]</t>
  </si>
  <si>
    <t>PROPERTY AND EQUIPMENT (Details) - USD ($)</t>
  </si>
  <si>
    <t>Property, Plant and Equipment [Line Items]</t>
  </si>
  <si>
    <t>Property and equipment - gross</t>
  </si>
  <si>
    <t>Less accumulated depreciation and amortization</t>
  </si>
  <si>
    <t>Property and equipment - net</t>
  </si>
  <si>
    <t>Furniture and Equipment [Member]</t>
  </si>
  <si>
    <t>Leasehold Improvements [Member]</t>
  </si>
  <si>
    <t>Land and Land Improvements [Member]</t>
  </si>
  <si>
    <t>Vehicles [Member]</t>
  </si>
  <si>
    <t>LEASEHOLD INTERESTS (Schedule of Leasehold Interests) (Details) - USD ($)</t>
  </si>
  <si>
    <t>Finite-Lived Intangible Assets [Line Items]</t>
  </si>
  <si>
    <t>Leasehold interests</t>
  </si>
  <si>
    <t>Leasehold Interests [Member]</t>
  </si>
  <si>
    <t>Leasehold interests, at cost</t>
  </si>
  <si>
    <t>Less accumulated amortization</t>
  </si>
  <si>
    <t>LEASEHOLD INTERESTS (Future Amortization of Leasehold Interests) (Details) - USD ($)</t>
  </si>
  <si>
    <t>Thereafter</t>
  </si>
  <si>
    <t>INVESTMENTS IN LIMITED PARTNERSHIPS (Narrative) (Details) - item</t>
  </si>
  <si>
    <t>Schedule of Equity Method Investments [Line Items]</t>
  </si>
  <si>
    <t>Number of investments in limited partnerships</t>
  </si>
  <si>
    <t>Return of capital, percentage of cash invested in limited partnership</t>
  </si>
  <si>
    <t>25.00%</t>
  </si>
  <si>
    <t>Available cash in excess of cash invested until investors receive distributions equal to cash invested, percentage paid management fee</t>
  </si>
  <si>
    <t>50.00%</t>
  </si>
  <si>
    <t>Percentage of cash paid to investors after investors have received distributions equal to cash invested</t>
  </si>
  <si>
    <t>Percentage of cash available paid as management fee after investors have received distributions equal to cash invested</t>
  </si>
  <si>
    <t>Percentage of profit distribution paid to investors after received distributions equal to cash invested</t>
  </si>
  <si>
    <t>Percentage of gross sales fee for use of service mark</t>
  </si>
  <si>
    <t>3.00%</t>
  </si>
  <si>
    <t>Fort Lauderdale, Florida [Member]</t>
  </si>
  <si>
    <t>Ownership percentage</t>
  </si>
  <si>
    <t>Affiliated Entities [Member] | Fort Lauderdale, Florida [Member]</t>
  </si>
  <si>
    <t>Ownership percentage in LP</t>
  </si>
  <si>
    <t>31.90%</t>
  </si>
  <si>
    <t>Surfside, Florida [Member]</t>
  </si>
  <si>
    <t>46.00%</t>
  </si>
  <si>
    <t>Surfside, Florida [Member] | Affiliated Entities [Member]</t>
  </si>
  <si>
    <t>33.30%</t>
  </si>
  <si>
    <t>Kendall, Florida [Member]</t>
  </si>
  <si>
    <t>41.00%</t>
  </si>
  <si>
    <t>Kendall, Florida [Member] | Affiliated Entities [Member]</t>
  </si>
  <si>
    <t>28.30%</t>
  </si>
  <si>
    <t>Miami, Florida [Member]</t>
  </si>
  <si>
    <t>5.00%</t>
  </si>
  <si>
    <t>Miami, Florida [Member] | Affiliated Entities [Member]</t>
  </si>
  <si>
    <t>26.80%</t>
  </si>
  <si>
    <t>West Miami, Florida [Member]</t>
  </si>
  <si>
    <t>27.00%</t>
  </si>
  <si>
    <t>West Miami, Florida [Member] | Affiliated Entities [Member]</t>
  </si>
  <si>
    <t>32.70%</t>
  </si>
  <si>
    <t>Wellington, Florida [Member]</t>
  </si>
  <si>
    <t>28.00%</t>
  </si>
  <si>
    <t>Wellington, Florida [Member] | Affiliated Entities [Member]</t>
  </si>
  <si>
    <t>22.40%</t>
  </si>
  <si>
    <t>Pinecrest, Florida [Member]</t>
  </si>
  <si>
    <t>45.00%</t>
  </si>
  <si>
    <t>Pinecrest, Florida [Member] | Affiliated Entities [Member]</t>
  </si>
  <si>
    <t>20.20%</t>
  </si>
  <si>
    <t>Pembroke Pines, Florida [Member]</t>
  </si>
  <si>
    <t>23.00%</t>
  </si>
  <si>
    <t>Pembroke Pines, Florida [Member] | Affiliated Entities [Member]</t>
  </si>
  <si>
    <t>23.80%</t>
  </si>
  <si>
    <t>Davie, Florida [Member]</t>
  </si>
  <si>
    <t>Percentage of intital investment returned</t>
  </si>
  <si>
    <t>91.50%</t>
  </si>
  <si>
    <t>83.00%</t>
  </si>
  <si>
    <t>49.00%</t>
  </si>
  <si>
    <t>Davie, Florida [Member] | Affiliated Entities [Member]</t>
  </si>
  <si>
    <t>12.30%</t>
  </si>
  <si>
    <t>Limited Partnership [Member]</t>
  </si>
  <si>
    <t>Number of restaurants</t>
  </si>
  <si>
    <t>Limited Partnerships - Returned All Cash Invested [Member]</t>
  </si>
  <si>
    <t>INVESTMENTS IN LIMITED PARTNERSHIPS (Schedule of Financial Information) (Details) - Fort Lauderdale, Florida [Member] - USD ($)</t>
  </si>
  <si>
    <t>Financial Position:</t>
  </si>
  <si>
    <t>Current assets</t>
  </si>
  <si>
    <t>Non-current assets</t>
  </si>
  <si>
    <t>Current liabilities</t>
  </si>
  <si>
    <t>Operating Results:</t>
  </si>
  <si>
    <t>Revenues</t>
  </si>
  <si>
    <t>Gross profit</t>
  </si>
  <si>
    <t>INVESTMENTS IN REAL PROPERTY (Details)</t>
  </si>
  <si>
    <t>Apr. 01, 2017USD ($)</t>
  </si>
  <si>
    <t>Purchase price of property</t>
  </si>
  <si>
    <t>EXECUTION OF NEW LEASE FOR EXISTING LOCATION (Details) - Pinecrest, Florida [Member]</t>
  </si>
  <si>
    <t>Operating Leased Assets [Line Items]</t>
  </si>
  <si>
    <t>Lease term</t>
  </si>
  <si>
    <t>Lease expiration</t>
  </si>
  <si>
    <t>Jul. 31,
		2026</t>
  </si>
  <si>
    <t>Percentage of increases on base rent annually commencing February 1, 2021</t>
  </si>
  <si>
    <t>Estimated increase in base and percentage rent</t>
  </si>
  <si>
    <t>20.00%</t>
  </si>
  <si>
    <t>FINANCED INSURANCE PREMIUMS (Details) - Financed Insurance Premiums [Member]</t>
  </si>
  <si>
    <t>Sep. 29, 2018USD ($)</t>
  </si>
  <si>
    <t>Debt Instrument [Line Items]</t>
  </si>
  <si>
    <t>Debt face amount</t>
  </si>
  <si>
    <t>Interest rate</t>
  </si>
  <si>
    <t>3.15%</t>
  </si>
  <si>
    <t>Monthly payment</t>
  </si>
  <si>
    <t>Payment frequency</t>
  </si>
  <si>
    <t>Monthly</t>
  </si>
  <si>
    <t>Financed Insurance Premium One [Member]</t>
  </si>
  <si>
    <t>Aggregate coverage</t>
  </si>
  <si>
    <t>Term of debt</t>
  </si>
  <si>
    <t>10 months</t>
  </si>
  <si>
    <t>Financed Insurance Premium Two [Member]</t>
  </si>
  <si>
    <t>Financed Insurance Premium Three [Member]</t>
  </si>
  <si>
    <t>LIQUOR LICENSES (Details) - USD ($)</t>
  </si>
  <si>
    <t>INCOME TAXES (Components of the Provision for Income Taxes) (Details) - USD ($)</t>
  </si>
  <si>
    <t>Current:</t>
  </si>
  <si>
    <t>Federal</t>
  </si>
  <si>
    <t>State</t>
  </si>
  <si>
    <t>Current income tax</t>
  </si>
  <si>
    <t>Deferred:</t>
  </si>
  <si>
    <t>Deferred income tax</t>
  </si>
  <si>
    <t>INCOME TAXES (Reconciliation of Income Tax Computed at the Statutory Federal Rate to Income Tax Expense) (Details) - USD ($)</t>
  </si>
  <si>
    <t>Reconciliation of Income Tax:</t>
  </si>
  <si>
    <t>Tax provision at the statutory rate</t>
  </si>
  <si>
    <t>Non-controlling interests</t>
  </si>
  <si>
    <t>State income taxes, net of federal income tax</t>
  </si>
  <si>
    <t>FICA tip credit</t>
  </si>
  <si>
    <t>True up adjustment</t>
  </si>
  <si>
    <t>Tax effect of rate change due to Tax Reform</t>
  </si>
  <si>
    <t>Other permanent items</t>
  </si>
  <si>
    <t>INCOME TAXES (Components of Deferred Tax Assets) (Details) - USD ($)</t>
  </si>
  <si>
    <t>Components of Deferred Tax Assets</t>
  </si>
  <si>
    <t>Reversal of aged payables</t>
  </si>
  <si>
    <t>Capitalized inventory costs</t>
  </si>
  <si>
    <t>Accrued bonuses</t>
  </si>
  <si>
    <t>Accruals for potential uninsured claims</t>
  </si>
  <si>
    <t>Gift cards</t>
  </si>
  <si>
    <t>Limited partnership management fees</t>
  </si>
  <si>
    <t>Book/tax differences in property and equipment</t>
  </si>
  <si>
    <t>Limited partnership investments</t>
  </si>
  <si>
    <t>Accrued limited retirement</t>
  </si>
  <si>
    <t>Total Deferred Tax Assets</t>
  </si>
  <si>
    <t>DEBT (Long Term Debt) (Details) - USD ($)</t>
  </si>
  <si>
    <t>Dec. 31, 2017</t>
  </si>
  <si>
    <t>Less unamortized loan costs</t>
  </si>
  <si>
    <t>Long-term Debt</t>
  </si>
  <si>
    <t>Current portion of long term debt</t>
  </si>
  <si>
    <t>Other [Member]</t>
  </si>
  <si>
    <t>Mortgages [Member] | Mortgage payable to lender #1 [Member]</t>
  </si>
  <si>
    <t>Variable interest rate, description</t>
  </si>
  <si>
    <t>BBA Libor - 1 month + 2.25% interest rate</t>
  </si>
  <si>
    <t>Variable interest rate spread</t>
  </si>
  <si>
    <t>2.25%</t>
  </si>
  <si>
    <t>Interest rate at period end</t>
  </si>
  <si>
    <t>4.506%</t>
  </si>
  <si>
    <t>Fixed-rate portion of debt</t>
  </si>
  <si>
    <t>Fixed portion of debt, interest rate</t>
  </si>
  <si>
    <t>4.51%</t>
  </si>
  <si>
    <t>Variable-rate portion of debt</t>
  </si>
  <si>
    <t>Variable-rate portion of debt, interest rate</t>
  </si>
  <si>
    <t>Maturity date</t>
  </si>
  <si>
    <t>Nov. 30,
		2019</t>
  </si>
  <si>
    <t>Mortgages [Member] | Mortgage payable to unrelated third party #1 [Member]</t>
  </si>
  <si>
    <t>Balloon payment</t>
  </si>
  <si>
    <t>7.50%</t>
  </si>
  <si>
    <t>Dec. 31,
		2022</t>
  </si>
  <si>
    <t>Mortgages [Member] | Mortgage payable to lender #2 [Member]</t>
  </si>
  <si>
    <t>BBA LIBOR -1 Month +2.25% interest rate</t>
  </si>
  <si>
    <t>Fixed interest rate</t>
  </si>
  <si>
    <t>4.35%</t>
  </si>
  <si>
    <t>Jan. 22,
		2023</t>
  </si>
  <si>
    <t>Mortgages [Member] | Revolving credit line/term loan payable to lender [Member]</t>
  </si>
  <si>
    <t>Line of credit maximum borrowing capacity</t>
  </si>
  <si>
    <t>LIBOR – Daily Floating Rate + 2.25% interest rate</t>
  </si>
  <si>
    <t>4.61%</t>
  </si>
  <si>
    <t>Dec. 28,
		2022</t>
  </si>
  <si>
    <t>Mortgages [Member] | Mortgage payable to lender #3 [Member]</t>
  </si>
  <si>
    <t>15 years</t>
  </si>
  <si>
    <t>4.65%</t>
  </si>
  <si>
    <t>Dec. 28,
		2031</t>
  </si>
  <si>
    <t>Mortgages [Member] | Mortgage payable to related third party #1 [Member]</t>
  </si>
  <si>
    <t>Mar. 31,
		2021</t>
  </si>
  <si>
    <t>Mortgages [Member] | Re-financed mortgage [Member]</t>
  </si>
  <si>
    <t>Loan payable</t>
  </si>
  <si>
    <t>Mortgages [Member] | Mortgage payable to related third party #2 [Member]</t>
  </si>
  <si>
    <t>May 31,
		2021</t>
  </si>
  <si>
    <t>Mortgages [Member] | Mortgage payable to related third party #3 [Member]</t>
  </si>
  <si>
    <t>Apr. 30,
		2021</t>
  </si>
  <si>
    <t>Mortgages [Member] | Mortgage payable to unrelated third party #2 [Member]</t>
  </si>
  <si>
    <t>Mar. 31,
		2034</t>
  </si>
  <si>
    <t>Financed Insurance Premiums [Member]</t>
  </si>
  <si>
    <t>Oct. 30,
		2018</t>
  </si>
  <si>
    <t>DEBT (Long Term Debt Maturities) (Details) - USD ($)</t>
  </si>
  <si>
    <t>Debt maturing in fiscal year:</t>
  </si>
  <si>
    <t>Long term debt after unamortized loan costs</t>
  </si>
  <si>
    <t>COMMITMENTS AND CONTINGENCIES (Construction Contracts) (Details) - USD ($)</t>
  </si>
  <si>
    <t>Dec. 13, 2018</t>
  </si>
  <si>
    <t>Jun. 14, 2017</t>
  </si>
  <si>
    <t>Third Party Agreement - North Miami, Florida Renovation [Member]</t>
  </si>
  <si>
    <t>Other Commitments [Line Items]</t>
  </si>
  <si>
    <t>Total contract price</t>
  </si>
  <si>
    <t>Amount for renovation of construction in process</t>
  </si>
  <si>
    <t>New Building [Member]</t>
  </si>
  <si>
    <t>New Building - Revised Contract [Member]</t>
  </si>
  <si>
    <t>Existing Building [Member]</t>
  </si>
  <si>
    <t>Existing Building - Revised Contract [Member]</t>
  </si>
  <si>
    <t>Third Party Agreement - North Miami, Florida Patio Renovation [Member]</t>
  </si>
  <si>
    <t>Third Party Agreement - North Miami, Florida Patio Renovation Revised Contract [Member]</t>
  </si>
  <si>
    <t>Two New Buildings [Member] | Subsequent Event [Member]</t>
  </si>
  <si>
    <t>COMMITMENTS, CONTINGENCIES AND OTHER MATTERS (Leases) (Details)</t>
  </si>
  <si>
    <t>Sep. 29, 2018USD ($)ft²</t>
  </si>
  <si>
    <t>Sep. 30, 2017USD ($)</t>
  </si>
  <si>
    <t>Leases:</t>
  </si>
  <si>
    <t>Lease rental sales override, percentage of annual sales</t>
  </si>
  <si>
    <t>7.30%</t>
  </si>
  <si>
    <t>Hollywood, Florida [Member]</t>
  </si>
  <si>
    <t>Building, square footage | ft²</t>
  </si>
  <si>
    <t>Sales tax, percentage</t>
  </si>
  <si>
    <t>5.80%</t>
  </si>
  <si>
    <t>Sublease rental income</t>
  </si>
  <si>
    <t>Future sublease rental income due through December 2019</t>
  </si>
  <si>
    <t>Minimum [Member]</t>
  </si>
  <si>
    <t>Lease rental sales override for limited partnership, percentage of annual sales</t>
  </si>
  <si>
    <t>2.00%</t>
  </si>
  <si>
    <t>Maximum [Member]</t>
  </si>
  <si>
    <t>4.00%</t>
  </si>
  <si>
    <t>5.50%</t>
  </si>
  <si>
    <t>7.00%</t>
  </si>
  <si>
    <t>COMMITMENTS, CONTINGENCIES AND OTHER MATTERS (Schedule of Future Minimum Rental Payments) (Details)</t>
  </si>
  <si>
    <t>COMMITMENTS, CONTINGENCIES AND OTHER MATTERS (Schedule of Rent Expense) (Details) - USD ($)</t>
  </si>
  <si>
    <t>Minimum Base Rent</t>
  </si>
  <si>
    <t>Contingent Percentage Rent</t>
  </si>
  <si>
    <t>Rent expense</t>
  </si>
  <si>
    <t>COMMITMENTS, CONTINGENCIES AND OTHER MATTERS (Purchase Commitments) (Details)</t>
  </si>
  <si>
    <t>Nov. 15, 2018USD ($)</t>
  </si>
  <si>
    <t>Current Rib Supplier [Member]</t>
  </si>
  <si>
    <t>Purchase Commitments:</t>
  </si>
  <si>
    <t>Purchase commitment, rib supplier</t>
  </si>
  <si>
    <t>COMMITMENTS, CONTINGENCIES AND OTHER MATTERS (Franchise Program) (Details) - USD ($)</t>
  </si>
  <si>
    <t>Franchise Program:</t>
  </si>
  <si>
    <t>Fiscal agent, annual fee amount</t>
  </si>
  <si>
    <t>Royalties, gross restaurant sales</t>
  </si>
  <si>
    <t>Royalties, gross package liquor sales</t>
  </si>
  <si>
    <t>1.00%</t>
  </si>
  <si>
    <t>Royalty revenue</t>
  </si>
  <si>
    <t>Atlanta Georgia [Member]</t>
  </si>
  <si>
    <t>10.00%</t>
  </si>
  <si>
    <t>James G. Flanigan [Member]</t>
  </si>
  <si>
    <t>Ownership percentage in franchisee</t>
  </si>
  <si>
    <t>35.24%</t>
  </si>
  <si>
    <t>Michael B. Flanigan [Member]</t>
  </si>
  <si>
    <t>Patrick J. Flanigan [Member]</t>
  </si>
  <si>
    <t>100.00%</t>
  </si>
  <si>
    <t>Limited partnership, percentage</t>
  </si>
  <si>
    <t>Officers and directors [Member]</t>
  </si>
  <si>
    <t>30.00%</t>
  </si>
  <si>
    <t>James G. Flanigan family [Member]</t>
  </si>
  <si>
    <t>60.00%</t>
  </si>
  <si>
    <t>COMMITMENTS, CONTINGENCIES AND OTHER MATTERS (Employment Agreement/Bonuses) (Details) - USD ($)</t>
  </si>
  <si>
    <t>Performance Bonus based on $650,000 Threshold [Member]</t>
  </si>
  <si>
    <t>Bonuses:</t>
  </si>
  <si>
    <t>Performance bonuses</t>
  </si>
  <si>
    <t>Performance Bonus based on $1,875,000 Threshold [Member]</t>
  </si>
  <si>
    <t>Bonus payment expressed as percentage of corporate pre-tax net income before depreciation and amortization in excess of $1,875,000 and the company's share of the pre-tax net income before depreciation and amortization from the restaurants owned by the limited partnerships</t>
  </si>
  <si>
    <t>Amount of income at which bonuses begin to accrue</t>
  </si>
  <si>
    <t>Management [Member]</t>
  </si>
  <si>
    <t>Bonus payment expressed as percentage of corporate pre-tax net income, plus or minus non-recurring items but before depreciation and amortization in excess of $650,000</t>
  </si>
  <si>
    <t>5.25%</t>
  </si>
  <si>
    <t>Chief Executive Officer [Member]</t>
  </si>
  <si>
    <t>14.75%</t>
  </si>
  <si>
    <t>Chief Financial Officer [Member]</t>
  </si>
  <si>
    <t>COMMITMENTS, CONTINGENCIES AND OTHER MATTERS (Management Agreements) (Details) - USD ($)</t>
  </si>
  <si>
    <t>Dec. 31, 2005</t>
  </si>
  <si>
    <t>Deerfield Beach Florida [Member]</t>
  </si>
  <si>
    <t>Management fee revenue</t>
  </si>
  <si>
    <t>Deerfield Beach Florida [Member] | Service Agreements [Member]</t>
  </si>
  <si>
    <t>Payments to acquire management rights</t>
  </si>
  <si>
    <t>Amortization period of management agreement</t>
  </si>
  <si>
    <t>10 years</t>
  </si>
  <si>
    <t>FAIR VALUE MEASUREMENTS OF FINANCIAL INSTRUMENTS (Details)</t>
  </si>
  <si>
    <t>Sep. 29, 2018USD ($)item</t>
  </si>
  <si>
    <t>Dec. 31, 2016USD ($)</t>
  </si>
  <si>
    <t>Derivative [Line Items]</t>
  </si>
  <si>
    <t>Number of variable rate debt instruments | item</t>
  </si>
  <si>
    <t>Derivative, Number of Instruments Held | item</t>
  </si>
  <si>
    <t>$1.405M Term Loan Swap [Member]</t>
  </si>
  <si>
    <t>Derivative, Notional Amount</t>
  </si>
  <si>
    <t>LIBOR - 1 Month, plus 2.25%</t>
  </si>
  <si>
    <t>Variable interest rate, floating</t>
  </si>
  <si>
    <t>Term of swap</t>
  </si>
  <si>
    <t>Line of Credit Swap [Member]</t>
  </si>
  <si>
    <t>Line of credit</t>
  </si>
  <si>
    <t>$4.5M Mortgage Loan Swap [Member]</t>
  </si>
  <si>
    <t>8 years</t>
  </si>
  <si>
    <t>COMMON STOCK (Details)</t>
  </si>
  <si>
    <t>Sep. 29, 2018$ / sharesshares</t>
  </si>
  <si>
    <t>Number of remaining shares authorized | shares</t>
  </si>
  <si>
    <t>Maximum share price | $ / shares</t>
  </si>
  <si>
    <t>BUSINESS SEGMENTS (Details)</t>
  </si>
  <si>
    <t>Jun. 30, 2018USD ($)</t>
  </si>
  <si>
    <t>Mar. 31, 2018USD ($)</t>
  </si>
  <si>
    <t>Dec. 30, 2017USD ($)</t>
  </si>
  <si>
    <t>Jul. 01, 2017USD ($)</t>
  </si>
  <si>
    <t>Segment Reporting Information [Line Items]</t>
  </si>
  <si>
    <t>Number of Reportable Segments | item</t>
  </si>
  <si>
    <t>Operating Revenues:</t>
  </si>
  <si>
    <t>Operating revenues</t>
  </si>
  <si>
    <t>Interest and Other Income</t>
  </si>
  <si>
    <t>Income before provision for income taxes</t>
  </si>
  <si>
    <t>Net income Attributable to Noncontrolling Interests</t>
  </si>
  <si>
    <t>Net Income Attributable to Flanigan's Enterprises, Inc, stockholders</t>
  </si>
  <si>
    <t>Identifiable Assets:</t>
  </si>
  <si>
    <t>Assets</t>
  </si>
  <si>
    <t>Capital Expenditures:</t>
  </si>
  <si>
    <t>Capital Expenditures</t>
  </si>
  <si>
    <t>Depreciation and Amortization:</t>
  </si>
  <si>
    <t>Depreciation and Amortization</t>
  </si>
  <si>
    <t>Operating Segments [Member]</t>
  </si>
  <si>
    <t>Operating Segments [Member] | Restaurants [Member]</t>
  </si>
  <si>
    <t>Operating Segments [Member] | Package stores [Member]</t>
  </si>
  <si>
    <t>Corporate, Non-Segment [Member]</t>
  </si>
  <si>
    <t>QUARTERLY INFORMATION (UNAUDITED) (Details) - USD ($)</t>
  </si>
  <si>
    <t>Jun. 30, 2018</t>
  </si>
  <si>
    <t>Dec. 30, 2017</t>
  </si>
  <si>
    <t>Jul. 01, 2017</t>
  </si>
  <si>
    <t>Apr. 01, 2017</t>
  </si>
  <si>
    <t>Dec. 31, 2016</t>
  </si>
  <si>
    <t>Income from operations</t>
  </si>
  <si>
    <t>Net income attributable to stockholders</t>
  </si>
  <si>
    <t>Net income per share basic and diluted</t>
  </si>
  <si>
    <t>Weighted average common stock outstanding - basic and diluted</t>
  </si>
  <si>
    <t>401(k) PLAN (Details) - USD ($)</t>
  </si>
  <si>
    <t>Discretionary contributions to 401(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0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C17" s="5" t="n">
        <v>1858647</v>
      </c>
    </row>
    <row r="18" spans="1:4">
      <c r="A18" s="4" t="s">
        <v>29</v>
      </c>
      <c r="D18" s="6" t="n">
        <v>19694000</v>
      </c>
    </row>
    <row r="19" spans="1:4">
      <c r="A19" s="4" t="s">
        <v>30</v>
      </c>
      <c r="B19" s="4" t="s">
        <v>31</v>
      </c>
    </row>
    <row r="20" spans="1:4">
      <c r="A20" s="4" t="s">
        <v>32</v>
      </c>
      <c r="B20" s="5" t="n">
        <v>2018</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414000</v>
      </c>
      <c r="C3" s="6" t="n">
        <v>9885000</v>
      </c>
    </row>
    <row r="4" spans="1:3">
      <c r="A4" s="4" t="s">
        <v>39</v>
      </c>
      <c r="B4" s="5" t="n">
        <v>257000</v>
      </c>
      <c r="C4" s="5" t="n">
        <v>67000</v>
      </c>
    </row>
    <row r="5" spans="1:3">
      <c r="A5" s="4" t="s">
        <v>40</v>
      </c>
      <c r="B5" s="5" t="n">
        <v>474000</v>
      </c>
      <c r="C5" s="5" t="n">
        <v>496000</v>
      </c>
    </row>
    <row r="6" spans="1:3">
      <c r="A6" s="4" t="s">
        <v>41</v>
      </c>
      <c r="B6" s="5" t="n">
        <v>3223000</v>
      </c>
      <c r="C6" s="5" t="n">
        <v>2842000</v>
      </c>
    </row>
    <row r="7" spans="1:3">
      <c r="A7" s="4" t="s">
        <v>42</v>
      </c>
      <c r="B7" s="5" t="n">
        <v>1657000</v>
      </c>
      <c r="C7" s="5" t="n">
        <v>1350000</v>
      </c>
    </row>
    <row r="8" spans="1:3">
      <c r="A8" s="4" t="s">
        <v>43</v>
      </c>
      <c r="B8" s="5" t="n">
        <v>19025000</v>
      </c>
      <c r="C8" s="5" t="n">
        <v>14640000</v>
      </c>
    </row>
    <row r="9" spans="1:3">
      <c r="A9" s="4" t="s">
        <v>44</v>
      </c>
      <c r="B9" s="5" t="n">
        <v>42350000</v>
      </c>
      <c r="C9" s="5" t="n">
        <v>42178000</v>
      </c>
    </row>
    <row r="10" spans="1:3">
      <c r="A10" s="4" t="s">
        <v>45</v>
      </c>
      <c r="B10" s="5" t="n">
        <v>3013000</v>
      </c>
      <c r="C10" s="5" t="n">
        <v>527000</v>
      </c>
    </row>
    <row r="11" spans="1:3">
      <c r="A11" s="4" t="s">
        <v>46</v>
      </c>
      <c r="B11" s="5" t="n">
        <v>45363000</v>
      </c>
      <c r="C11" s="5" t="n">
        <v>42705000</v>
      </c>
    </row>
    <row r="12" spans="1:3">
      <c r="A12" s="4" t="s">
        <v>47</v>
      </c>
      <c r="B12" s="5" t="n">
        <v>251000</v>
      </c>
      <c r="C12" s="5" t="n">
        <v>237000</v>
      </c>
    </row>
    <row r="13" spans="1:3">
      <c r="A13" s="3" t="s">
        <v>48</v>
      </c>
    </row>
    <row r="14" spans="1:3">
      <c r="A14" s="4" t="s">
        <v>49</v>
      </c>
      <c r="B14" s="5" t="n">
        <v>630000</v>
      </c>
      <c r="C14" s="5" t="n">
        <v>630000</v>
      </c>
    </row>
    <row r="15" spans="1:3">
      <c r="A15" s="4" t="s">
        <v>50</v>
      </c>
      <c r="B15" s="5" t="n">
        <v>612000</v>
      </c>
      <c r="C15" s="5" t="n">
        <v>1298000</v>
      </c>
    </row>
    <row r="16" spans="1:3">
      <c r="A16" s="4" t="s">
        <v>51</v>
      </c>
      <c r="B16" s="5" t="n">
        <v>417000</v>
      </c>
      <c r="C16" s="5" t="n">
        <v>538000</v>
      </c>
    </row>
    <row r="17" spans="1:3">
      <c r="A17" s="4" t="s">
        <v>52</v>
      </c>
      <c r="B17" s="5" t="n">
        <v>967000</v>
      </c>
      <c r="C17" s="5" t="n">
        <v>461000</v>
      </c>
    </row>
    <row r="18" spans="1:3">
      <c r="A18" s="4" t="s">
        <v>53</v>
      </c>
      <c r="B18" s="5" t="n">
        <v>2626000</v>
      </c>
      <c r="C18" s="5" t="n">
        <v>2927000</v>
      </c>
    </row>
    <row r="19" spans="1:3">
      <c r="A19" s="4" t="s">
        <v>54</v>
      </c>
      <c r="B19" s="5" t="n">
        <v>67265000</v>
      </c>
      <c r="C19" s="5" t="n">
        <v>60509000</v>
      </c>
    </row>
    <row r="20" spans="1:3">
      <c r="A20" s="3" t="s">
        <v>55</v>
      </c>
    </row>
    <row r="21" spans="1:3">
      <c r="A21" s="4" t="s">
        <v>56</v>
      </c>
      <c r="B21" s="5" t="n">
        <v>9219000</v>
      </c>
      <c r="C21" s="5" t="n">
        <v>8066000</v>
      </c>
    </row>
    <row r="22" spans="1:3">
      <c r="A22" s="4" t="s">
        <v>57</v>
      </c>
      <c r="B22" s="5" t="n">
        <v>2054000</v>
      </c>
      <c r="C22" s="5" t="n">
        <v>1781000</v>
      </c>
    </row>
    <row r="23" spans="1:3">
      <c r="A23" s="4" t="s">
        <v>58</v>
      </c>
      <c r="B23" s="5" t="n">
        <v>1963000</v>
      </c>
      <c r="C23" s="5" t="n">
        <v>1076000</v>
      </c>
    </row>
    <row r="24" spans="1:3">
      <c r="A24" s="4" t="s">
        <v>59</v>
      </c>
      <c r="B24" s="5" t="n">
        <v>74000</v>
      </c>
      <c r="C24" s="5" t="n">
        <v>88000</v>
      </c>
    </row>
    <row r="25" spans="1:3">
      <c r="A25" s="4" t="s">
        <v>60</v>
      </c>
      <c r="B25" s="5" t="n">
        <v>13310000</v>
      </c>
      <c r="C25" s="5" t="n">
        <v>11011000</v>
      </c>
    </row>
    <row r="26" spans="1:3">
      <c r="A26" s="4" t="s">
        <v>61</v>
      </c>
      <c r="B26" s="5" t="n">
        <v>12613000</v>
      </c>
      <c r="C26" s="5" t="n">
        <v>11322000</v>
      </c>
    </row>
    <row r="27" spans="1:3">
      <c r="A27" s="4" t="s">
        <v>62</v>
      </c>
      <c r="B27" s="4" t="s">
        <v>63</v>
      </c>
      <c r="C27" s="4" t="s">
        <v>63</v>
      </c>
    </row>
    <row r="28" spans="1:3">
      <c r="A28" s="3" t="s">
        <v>64</v>
      </c>
    </row>
    <row r="29" spans="1:3">
      <c r="A29" s="4" t="s">
        <v>65</v>
      </c>
      <c r="B29" s="5" t="n">
        <v>420000</v>
      </c>
      <c r="C29" s="5" t="n">
        <v>420000</v>
      </c>
    </row>
    <row r="30" spans="1:3">
      <c r="A30" s="4" t="s">
        <v>66</v>
      </c>
      <c r="B30" s="5" t="n">
        <v>6240000</v>
      </c>
      <c r="C30" s="5" t="n">
        <v>6240000</v>
      </c>
    </row>
    <row r="31" spans="1:3">
      <c r="A31" s="4" t="s">
        <v>67</v>
      </c>
      <c r="B31" s="5" t="n">
        <v>34610000</v>
      </c>
      <c r="C31" s="5" t="n">
        <v>31398000</v>
      </c>
    </row>
    <row r="32" spans="1:3">
      <c r="A32" s="4" t="s">
        <v>68</v>
      </c>
      <c r="B32" s="5" t="n">
        <v>-6077000</v>
      </c>
      <c r="C32" s="5" t="n">
        <v>-6077000</v>
      </c>
    </row>
    <row r="33" spans="1:3">
      <c r="A33" s="4" t="s">
        <v>69</v>
      </c>
      <c r="B33" s="5" t="n">
        <v>35193000</v>
      </c>
      <c r="C33" s="5" t="n">
        <v>31981000</v>
      </c>
    </row>
    <row r="34" spans="1:3">
      <c r="A34" s="4" t="s">
        <v>70</v>
      </c>
      <c r="B34" s="5" t="n">
        <v>6149000</v>
      </c>
      <c r="C34" s="5" t="n">
        <v>6195000</v>
      </c>
    </row>
    <row r="35" spans="1:3">
      <c r="A35" s="4" t="s">
        <v>71</v>
      </c>
      <c r="B35" s="5" t="n">
        <v>41342000</v>
      </c>
      <c r="C35" s="5" t="n">
        <v>38176000</v>
      </c>
    </row>
    <row r="36" spans="1:3">
      <c r="A36" s="4" t="s">
        <v>72</v>
      </c>
      <c r="B36" s="6" t="n">
        <v>67265000</v>
      </c>
      <c r="C36" s="6" t="n">
        <v>6050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row r="7" spans="1:2">
      <c r="A7" s="4" t="s">
        <v>221</v>
      </c>
      <c r="B7" s="4" t="s">
        <v>222</v>
      </c>
    </row>
    <row r="8" spans="1:2">
      <c r="A8" s="4" t="s">
        <v>41</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74</v>
      </c>
    </row>
    <row r="3" spans="1:3">
      <c r="A3" s="4" t="s">
        <v>75</v>
      </c>
      <c r="B3" s="7" t="n">
        <v>0.1</v>
      </c>
      <c r="C3" s="7" t="n">
        <v>0.1</v>
      </c>
    </row>
    <row r="4" spans="1:3">
      <c r="A4" s="4" t="s">
        <v>76</v>
      </c>
      <c r="B4" s="5" t="n">
        <v>5000000</v>
      </c>
      <c r="C4" s="5" t="n">
        <v>5000000</v>
      </c>
    </row>
    <row r="5" spans="1:3">
      <c r="A5" s="4" t="s">
        <v>77</v>
      </c>
      <c r="B5" s="5" t="n">
        <v>4197642</v>
      </c>
      <c r="C5" s="5" t="n">
        <v>4197642</v>
      </c>
    </row>
    <row r="6" spans="1:3">
      <c r="A6" s="4" t="s">
        <v>78</v>
      </c>
      <c r="B6" s="5" t="n">
        <v>1858647</v>
      </c>
      <c r="C6" s="5" t="n">
        <v>1858647</v>
      </c>
    </row>
    <row r="7" spans="1:3">
      <c r="A7" s="4" t="s">
        <v>79</v>
      </c>
      <c r="B7" s="5" t="n">
        <v>2338995</v>
      </c>
      <c r="C7" s="5" t="n">
        <v>2338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7"/>
  </cols>
  <sheetData>
    <row r="1" spans="1:4">
      <c r="A1" s="1" t="s">
        <v>290</v>
      </c>
      <c r="B1" s="2" t="s">
        <v>291</v>
      </c>
      <c r="C1" s="2" t="s">
        <v>1</v>
      </c>
    </row>
    <row r="2" spans="1:4">
      <c r="B2" s="2" t="s">
        <v>292</v>
      </c>
      <c r="C2" s="2" t="s">
        <v>293</v>
      </c>
      <c r="D2" s="2" t="s">
        <v>294</v>
      </c>
    </row>
    <row r="3" spans="1:4">
      <c r="A3" s="4" t="s">
        <v>295</v>
      </c>
      <c r="C3" s="7" t="n">
        <v>0.1</v>
      </c>
      <c r="D3" s="7" t="n">
        <v>0.1</v>
      </c>
    </row>
    <row r="4" spans="1:4">
      <c r="A4" s="4" t="s">
        <v>296</v>
      </c>
      <c r="C4" s="5" t="n">
        <v>5000000</v>
      </c>
      <c r="D4" s="5" t="n">
        <v>5000000</v>
      </c>
    </row>
    <row r="5" spans="1:4">
      <c r="A5" s="4" t="s">
        <v>297</v>
      </c>
      <c r="C5" s="6" t="n">
        <v>250000</v>
      </c>
    </row>
    <row r="6" spans="1:4">
      <c r="A6" s="4" t="s">
        <v>298</v>
      </c>
      <c r="C6" s="5" t="n">
        <v>433000</v>
      </c>
      <c r="D6" s="6" t="n">
        <v>185000</v>
      </c>
    </row>
    <row r="7" spans="1:4">
      <c r="A7" s="4" t="s">
        <v>299</v>
      </c>
      <c r="C7" s="5" t="n">
        <v>50000</v>
      </c>
    </row>
    <row r="8" spans="1:4">
      <c r="A8" s="4" t="s">
        <v>300</v>
      </c>
      <c r="C8" s="5" t="n">
        <v>10000</v>
      </c>
    </row>
    <row r="9" spans="1:4">
      <c r="A9" s="4" t="s">
        <v>301</v>
      </c>
      <c r="C9" s="5" t="n">
        <v>1000000</v>
      </c>
    </row>
    <row r="10" spans="1:4">
      <c r="A10" s="4" t="s">
        <v>302</v>
      </c>
      <c r="C10" s="5" t="n">
        <v>2000000</v>
      </c>
    </row>
    <row r="11" spans="1:4">
      <c r="A11" s="4" t="s">
        <v>303</v>
      </c>
      <c r="C11" s="5" t="n">
        <v>6000000</v>
      </c>
    </row>
    <row r="12" spans="1:4">
      <c r="A12" s="4" t="s">
        <v>304</v>
      </c>
      <c r="C12" s="6" t="n">
        <v>7000000</v>
      </c>
    </row>
    <row r="13" spans="1:4">
      <c r="A13" s="4" t="s">
        <v>305</v>
      </c>
      <c r="C13" s="4" t="s">
        <v>306</v>
      </c>
    </row>
    <row r="14" spans="1:4">
      <c r="A14" s="4" t="s">
        <v>307</v>
      </c>
      <c r="B14" s="6" t="n">
        <v>336000</v>
      </c>
    </row>
    <row r="15" spans="1:4">
      <c r="A15" s="4" t="s">
        <v>308</v>
      </c>
    </row>
    <row r="16" spans="1:4">
      <c r="A16" s="4" t="s">
        <v>309</v>
      </c>
      <c r="C16" s="4" t="s">
        <v>310</v>
      </c>
    </row>
    <row r="17" spans="1:4">
      <c r="A17" s="4" t="s">
        <v>311</v>
      </c>
    </row>
    <row r="18" spans="1:4">
      <c r="A18" s="4" t="s">
        <v>309</v>
      </c>
      <c r="C18" s="4" t="s">
        <v>312</v>
      </c>
    </row>
    <row r="19" spans="1:4">
      <c r="A19" s="4" t="s">
        <v>313</v>
      </c>
    </row>
    <row r="20" spans="1:4">
      <c r="A20" s="4" t="s">
        <v>309</v>
      </c>
      <c r="C20" s="4" t="s">
        <v>310</v>
      </c>
    </row>
    <row r="21" spans="1:4">
      <c r="A21" s="4" t="s">
        <v>314</v>
      </c>
    </row>
    <row r="22" spans="1:4">
      <c r="A22" s="4" t="s">
        <v>309</v>
      </c>
      <c r="C22" s="4" t="s">
        <v>315</v>
      </c>
    </row>
    <row r="23" spans="1:4">
      <c r="A23" s="4" t="s">
        <v>316</v>
      </c>
    </row>
    <row r="24" spans="1:4">
      <c r="A24" s="4" t="s">
        <v>309</v>
      </c>
      <c r="C24" s="4" t="s">
        <v>317</v>
      </c>
    </row>
    <row r="25" spans="1:4">
      <c r="A25" s="4" t="s">
        <v>318</v>
      </c>
    </row>
    <row r="26" spans="1:4">
      <c r="A26" s="4" t="s">
        <v>309</v>
      </c>
      <c r="C26" s="4" t="s">
        <v>319</v>
      </c>
    </row>
    <row r="27" spans="1:4">
      <c r="A27" s="4" t="s">
        <v>320</v>
      </c>
    </row>
    <row r="28" spans="1:4">
      <c r="A28" s="4" t="s">
        <v>321</v>
      </c>
      <c r="C28" s="5" t="n">
        <v>1</v>
      </c>
    </row>
    <row r="29" spans="1:4">
      <c r="A29" s="4" t="s">
        <v>322</v>
      </c>
    </row>
    <row r="30" spans="1:4">
      <c r="A30" s="4" t="s">
        <v>321</v>
      </c>
      <c r="C30" s="5" t="n">
        <v>5</v>
      </c>
    </row>
    <row r="31" spans="1:4">
      <c r="A31" s="4" t="s">
        <v>323</v>
      </c>
      <c r="C31" s="5" t="n">
        <v>2</v>
      </c>
    </row>
    <row r="32" spans="1:4">
      <c r="A32" s="4" t="s">
        <v>324</v>
      </c>
    </row>
    <row r="33" spans="1:4">
      <c r="A33" s="4" t="s">
        <v>321</v>
      </c>
      <c r="C33" s="5" t="n">
        <v>3</v>
      </c>
    </row>
    <row r="34" spans="1:4">
      <c r="A34" s="4" t="s">
        <v>325</v>
      </c>
    </row>
    <row r="35" spans="1:4">
      <c r="A35" s="4" t="s">
        <v>321</v>
      </c>
      <c r="C35" s="5" t="n">
        <v>2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6</v>
      </c>
      <c r="B1" s="2" t="s">
        <v>1</v>
      </c>
    </row>
    <row r="2" spans="1:3">
      <c r="B2" s="2" t="s">
        <v>2</v>
      </c>
      <c r="C2" s="2" t="s">
        <v>36</v>
      </c>
    </row>
    <row r="3" spans="1:3">
      <c r="A3" s="3" t="s">
        <v>327</v>
      </c>
    </row>
    <row r="4" spans="1:3">
      <c r="A4" s="4" t="s">
        <v>328</v>
      </c>
      <c r="B4" s="6" t="n">
        <v>72940000</v>
      </c>
      <c r="C4" s="6" t="n">
        <v>71694000</v>
      </c>
    </row>
    <row r="5" spans="1:3">
      <c r="A5" s="4" t="s">
        <v>329</v>
      </c>
      <c r="B5" s="5" t="n">
        <v>30590000</v>
      </c>
      <c r="C5" s="5" t="n">
        <v>29516000</v>
      </c>
    </row>
    <row r="6" spans="1:3">
      <c r="A6" s="4" t="s">
        <v>330</v>
      </c>
      <c r="B6" s="5" t="n">
        <v>42350000</v>
      </c>
      <c r="C6" s="5" t="n">
        <v>42178000</v>
      </c>
    </row>
    <row r="7" spans="1:3">
      <c r="A7" s="4" t="s">
        <v>45</v>
      </c>
      <c r="B7" s="5" t="n">
        <v>3013000</v>
      </c>
      <c r="C7" s="5" t="n">
        <v>527000</v>
      </c>
    </row>
    <row r="8" spans="1:3">
      <c r="A8" s="4" t="s">
        <v>46</v>
      </c>
      <c r="B8" s="5" t="n">
        <v>45363000</v>
      </c>
      <c r="C8" s="5" t="n">
        <v>42705000</v>
      </c>
    </row>
    <row r="9" spans="1:3">
      <c r="A9" s="4" t="s">
        <v>128</v>
      </c>
      <c r="B9" s="5" t="n">
        <v>2682000</v>
      </c>
      <c r="C9" s="5" t="n">
        <v>2545000</v>
      </c>
    </row>
    <row r="10" spans="1:3">
      <c r="A10" s="4" t="s">
        <v>331</v>
      </c>
    </row>
    <row r="11" spans="1:3">
      <c r="A11" s="3" t="s">
        <v>327</v>
      </c>
    </row>
    <row r="12" spans="1:3">
      <c r="A12" s="4" t="s">
        <v>328</v>
      </c>
      <c r="B12" s="5" t="n">
        <v>11784000</v>
      </c>
      <c r="C12" s="5" t="n">
        <v>11774000</v>
      </c>
    </row>
    <row r="13" spans="1:3">
      <c r="A13" s="4" t="s">
        <v>332</v>
      </c>
    </row>
    <row r="14" spans="1:3">
      <c r="A14" s="3" t="s">
        <v>327</v>
      </c>
    </row>
    <row r="15" spans="1:3">
      <c r="A15" s="4" t="s">
        <v>328</v>
      </c>
      <c r="B15" s="5" t="n">
        <v>22754000</v>
      </c>
      <c r="C15" s="5" t="n">
        <v>22405000</v>
      </c>
    </row>
    <row r="16" spans="1:3">
      <c r="A16" s="4" t="s">
        <v>333</v>
      </c>
    </row>
    <row r="17" spans="1:3">
      <c r="A17" s="3" t="s">
        <v>327</v>
      </c>
    </row>
    <row r="18" spans="1:3">
      <c r="A18" s="4" t="s">
        <v>328</v>
      </c>
      <c r="B18" s="5" t="n">
        <v>19662000</v>
      </c>
      <c r="C18" s="5" t="n">
        <v>19555000</v>
      </c>
    </row>
    <row r="19" spans="1:3">
      <c r="A19" s="4" t="s">
        <v>318</v>
      </c>
    </row>
    <row r="20" spans="1:3">
      <c r="A20" s="3" t="s">
        <v>327</v>
      </c>
    </row>
    <row r="21" spans="1:3">
      <c r="A21" s="4" t="s">
        <v>328</v>
      </c>
      <c r="B21" s="5" t="n">
        <v>17316000</v>
      </c>
      <c r="C21" s="5" t="n">
        <v>16603000</v>
      </c>
    </row>
    <row r="22" spans="1:3">
      <c r="A22" s="4" t="s">
        <v>334</v>
      </c>
    </row>
    <row r="23" spans="1:3">
      <c r="A23" s="3" t="s">
        <v>327</v>
      </c>
    </row>
    <row r="24" spans="1:3">
      <c r="A24" s="4" t="s">
        <v>328</v>
      </c>
      <c r="B24" s="6" t="n">
        <v>1424000</v>
      </c>
      <c r="C24" s="6" t="n">
        <v>135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5</v>
      </c>
      <c r="B1" s="2" t="s">
        <v>2</v>
      </c>
      <c r="C1" s="2" t="s">
        <v>36</v>
      </c>
    </row>
    <row r="2" spans="1:3">
      <c r="A2" s="3" t="s">
        <v>336</v>
      </c>
    </row>
    <row r="3" spans="1:3">
      <c r="A3" s="4" t="s">
        <v>337</v>
      </c>
      <c r="B3" s="6" t="n">
        <v>417000</v>
      </c>
      <c r="C3" s="6" t="n">
        <v>538000</v>
      </c>
    </row>
    <row r="4" spans="1:3">
      <c r="A4" s="4" t="s">
        <v>338</v>
      </c>
    </row>
    <row r="5" spans="1:3">
      <c r="A5" s="3" t="s">
        <v>336</v>
      </c>
    </row>
    <row r="6" spans="1:3">
      <c r="A6" s="4" t="s">
        <v>339</v>
      </c>
      <c r="B6" s="5" t="n">
        <v>3024000</v>
      </c>
      <c r="C6" s="5" t="n">
        <v>3024000</v>
      </c>
    </row>
    <row r="7" spans="1:3">
      <c r="A7" s="4" t="s">
        <v>340</v>
      </c>
      <c r="B7" s="5" t="n">
        <v>2607000</v>
      </c>
      <c r="C7" s="5" t="n">
        <v>2486000</v>
      </c>
    </row>
    <row r="8" spans="1:3">
      <c r="A8" s="4" t="s">
        <v>337</v>
      </c>
      <c r="B8" s="6" t="n">
        <v>417000</v>
      </c>
      <c r="C8" s="6" t="n">
        <v>53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6</v>
      </c>
    </row>
    <row r="2" spans="1:3">
      <c r="A2" s="3" t="s">
        <v>336</v>
      </c>
    </row>
    <row r="3" spans="1:3">
      <c r="A3" s="4" t="s">
        <v>337</v>
      </c>
      <c r="B3" s="6" t="n">
        <v>417000</v>
      </c>
      <c r="C3" s="6" t="n">
        <v>538000</v>
      </c>
    </row>
    <row r="4" spans="1:3">
      <c r="A4" s="4" t="s">
        <v>338</v>
      </c>
    </row>
    <row r="5" spans="1:3">
      <c r="A5" s="3" t="s">
        <v>336</v>
      </c>
    </row>
    <row r="6" spans="1:3">
      <c r="A6" s="5" t="n">
        <v>2019</v>
      </c>
      <c r="B6" s="5" t="n">
        <v>121000</v>
      </c>
    </row>
    <row r="7" spans="1:3">
      <c r="A7" s="5" t="n">
        <v>2020</v>
      </c>
      <c r="B7" s="5" t="n">
        <v>96000</v>
      </c>
    </row>
    <row r="8" spans="1:3">
      <c r="A8" s="5" t="n">
        <v>2021</v>
      </c>
      <c r="B8" s="5" t="n">
        <v>82000</v>
      </c>
    </row>
    <row r="9" spans="1:3">
      <c r="A9" s="5" t="n">
        <v>2022</v>
      </c>
      <c r="B9" s="5" t="n">
        <v>33000</v>
      </c>
    </row>
    <row r="10" spans="1:3">
      <c r="A10" s="5" t="n">
        <v>2023</v>
      </c>
      <c r="B10" s="5" t="n">
        <v>22000</v>
      </c>
    </row>
    <row r="11" spans="1:3">
      <c r="A11" s="4" t="s">
        <v>342</v>
      </c>
      <c r="B11" s="5" t="n">
        <v>63000</v>
      </c>
    </row>
    <row r="12" spans="1:3">
      <c r="A12" s="4" t="s">
        <v>337</v>
      </c>
      <c r="B12" s="6" t="n">
        <v>417000</v>
      </c>
      <c r="C12" s="6" t="n">
        <v>53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6</v>
      </c>
    </row>
    <row r="3" spans="1:3">
      <c r="A3" s="3" t="s">
        <v>344</v>
      </c>
    </row>
    <row r="4" spans="1:3">
      <c r="A4" s="4" t="s">
        <v>345</v>
      </c>
      <c r="B4" s="5" t="n">
        <v>9</v>
      </c>
    </row>
    <row r="5" spans="1:3">
      <c r="A5" s="4" t="s">
        <v>346</v>
      </c>
      <c r="B5" s="4" t="s">
        <v>347</v>
      </c>
    </row>
    <row r="6" spans="1:3">
      <c r="A6" s="4" t="s">
        <v>348</v>
      </c>
      <c r="B6" s="4" t="s">
        <v>349</v>
      </c>
    </row>
    <row r="7" spans="1:3">
      <c r="A7" s="4" t="s">
        <v>350</v>
      </c>
      <c r="B7" s="4" t="s">
        <v>349</v>
      </c>
    </row>
    <row r="8" spans="1:3">
      <c r="A8" s="4" t="s">
        <v>351</v>
      </c>
      <c r="B8" s="4" t="s">
        <v>349</v>
      </c>
    </row>
    <row r="9" spans="1:3">
      <c r="A9" s="4" t="s">
        <v>352</v>
      </c>
      <c r="B9" s="4" t="s">
        <v>349</v>
      </c>
    </row>
    <row r="10" spans="1:3">
      <c r="A10" s="4" t="s">
        <v>353</v>
      </c>
      <c r="B10" s="4" t="s">
        <v>354</v>
      </c>
    </row>
    <row r="11" spans="1:3">
      <c r="A11" s="4" t="s">
        <v>355</v>
      </c>
    </row>
    <row r="12" spans="1:3">
      <c r="A12" s="3" t="s">
        <v>344</v>
      </c>
    </row>
    <row r="13" spans="1:3">
      <c r="A13" s="4" t="s">
        <v>356</v>
      </c>
      <c r="B13" s="4" t="s">
        <v>347</v>
      </c>
    </row>
    <row r="14" spans="1:3">
      <c r="A14" s="4" t="s">
        <v>357</v>
      </c>
    </row>
    <row r="15" spans="1:3">
      <c r="A15" s="3" t="s">
        <v>344</v>
      </c>
    </row>
    <row r="16" spans="1:3">
      <c r="A16" s="4" t="s">
        <v>358</v>
      </c>
      <c r="B16" s="4" t="s">
        <v>359</v>
      </c>
    </row>
    <row r="17" spans="1:3">
      <c r="A17" s="4" t="s">
        <v>360</v>
      </c>
    </row>
    <row r="18" spans="1:3">
      <c r="A18" s="3" t="s">
        <v>344</v>
      </c>
    </row>
    <row r="19" spans="1:3">
      <c r="A19" s="4" t="s">
        <v>351</v>
      </c>
      <c r="B19" s="4" t="s">
        <v>349</v>
      </c>
    </row>
    <row r="20" spans="1:3">
      <c r="A20" s="4" t="s">
        <v>358</v>
      </c>
      <c r="B20" s="4" t="s">
        <v>361</v>
      </c>
    </row>
    <row r="21" spans="1:3">
      <c r="A21" s="4" t="s">
        <v>362</v>
      </c>
    </row>
    <row r="22" spans="1:3">
      <c r="A22" s="3" t="s">
        <v>344</v>
      </c>
    </row>
    <row r="23" spans="1:3">
      <c r="A23" s="4" t="s">
        <v>358</v>
      </c>
      <c r="B23" s="4" t="s">
        <v>363</v>
      </c>
    </row>
    <row r="24" spans="1:3">
      <c r="A24" s="4" t="s">
        <v>364</v>
      </c>
    </row>
    <row r="25" spans="1:3">
      <c r="A25" s="3" t="s">
        <v>344</v>
      </c>
    </row>
    <row r="26" spans="1:3">
      <c r="A26" s="4" t="s">
        <v>351</v>
      </c>
      <c r="B26" s="4" t="s">
        <v>349</v>
      </c>
    </row>
    <row r="27" spans="1:3">
      <c r="A27" s="4" t="s">
        <v>358</v>
      </c>
      <c r="B27" s="4" t="s">
        <v>365</v>
      </c>
    </row>
    <row r="28" spans="1:3">
      <c r="A28" s="4" t="s">
        <v>366</v>
      </c>
    </row>
    <row r="29" spans="1:3">
      <c r="A29" s="3" t="s">
        <v>344</v>
      </c>
    </row>
    <row r="30" spans="1:3">
      <c r="A30" s="4" t="s">
        <v>358</v>
      </c>
      <c r="B30" s="4" t="s">
        <v>367</v>
      </c>
    </row>
    <row r="31" spans="1:3">
      <c r="A31" s="4" t="s">
        <v>368</v>
      </c>
    </row>
    <row r="32" spans="1:3">
      <c r="A32" s="3" t="s">
        <v>344</v>
      </c>
    </row>
    <row r="33" spans="1:3">
      <c r="A33" s="4" t="s">
        <v>351</v>
      </c>
      <c r="B33" s="4" t="s">
        <v>349</v>
      </c>
    </row>
    <row r="34" spans="1:3">
      <c r="A34" s="4" t="s">
        <v>358</v>
      </c>
      <c r="B34" s="4" t="s">
        <v>369</v>
      </c>
    </row>
    <row r="35" spans="1:3">
      <c r="A35" s="4" t="s">
        <v>370</v>
      </c>
    </row>
    <row r="36" spans="1:3">
      <c r="A36" s="3" t="s">
        <v>344</v>
      </c>
    </row>
    <row r="37" spans="1:3">
      <c r="A37" s="4" t="s">
        <v>358</v>
      </c>
      <c r="B37" s="4" t="s">
        <v>371</v>
      </c>
    </row>
    <row r="38" spans="1:3">
      <c r="A38" s="4" t="s">
        <v>372</v>
      </c>
    </row>
    <row r="39" spans="1:3">
      <c r="A39" s="3" t="s">
        <v>344</v>
      </c>
    </row>
    <row r="40" spans="1:3">
      <c r="A40" s="4" t="s">
        <v>351</v>
      </c>
      <c r="B40" s="4" t="s">
        <v>349</v>
      </c>
    </row>
    <row r="41" spans="1:3">
      <c r="A41" s="4" t="s">
        <v>358</v>
      </c>
      <c r="B41" s="4" t="s">
        <v>373</v>
      </c>
    </row>
    <row r="42" spans="1:3">
      <c r="A42" s="4" t="s">
        <v>374</v>
      </c>
    </row>
    <row r="43" spans="1:3">
      <c r="A43" s="3" t="s">
        <v>344</v>
      </c>
    </row>
    <row r="44" spans="1:3">
      <c r="A44" s="4" t="s">
        <v>358</v>
      </c>
      <c r="B44" s="4" t="s">
        <v>375</v>
      </c>
    </row>
    <row r="45" spans="1:3">
      <c r="A45" s="4" t="s">
        <v>376</v>
      </c>
    </row>
    <row r="46" spans="1:3">
      <c r="A46" s="3" t="s">
        <v>344</v>
      </c>
    </row>
    <row r="47" spans="1:3">
      <c r="A47" s="4" t="s">
        <v>351</v>
      </c>
      <c r="B47" s="4" t="s">
        <v>349</v>
      </c>
    </row>
    <row r="48" spans="1:3">
      <c r="A48" s="4" t="s">
        <v>358</v>
      </c>
      <c r="B48" s="4" t="s">
        <v>377</v>
      </c>
    </row>
    <row r="49" spans="1:3">
      <c r="A49" s="4" t="s">
        <v>378</v>
      </c>
    </row>
    <row r="50" spans="1:3">
      <c r="A50" s="3" t="s">
        <v>344</v>
      </c>
    </row>
    <row r="51" spans="1:3">
      <c r="A51" s="4" t="s">
        <v>358</v>
      </c>
      <c r="B51" s="4" t="s">
        <v>379</v>
      </c>
    </row>
    <row r="52" spans="1:3">
      <c r="A52" s="4" t="s">
        <v>380</v>
      </c>
    </row>
    <row r="53" spans="1:3">
      <c r="A53" s="3" t="s">
        <v>344</v>
      </c>
    </row>
    <row r="54" spans="1:3">
      <c r="A54" s="4" t="s">
        <v>351</v>
      </c>
      <c r="B54" s="4" t="s">
        <v>349</v>
      </c>
    </row>
    <row r="55" spans="1:3">
      <c r="A55" s="4" t="s">
        <v>358</v>
      </c>
      <c r="B55" s="4" t="s">
        <v>381</v>
      </c>
    </row>
    <row r="56" spans="1:3">
      <c r="A56" s="4" t="s">
        <v>382</v>
      </c>
    </row>
    <row r="57" spans="1:3">
      <c r="A57" s="3" t="s">
        <v>344</v>
      </c>
    </row>
    <row r="58" spans="1:3">
      <c r="A58" s="4" t="s">
        <v>358</v>
      </c>
      <c r="B58" s="4" t="s">
        <v>383</v>
      </c>
    </row>
    <row r="59" spans="1:3">
      <c r="A59" s="4" t="s">
        <v>384</v>
      </c>
    </row>
    <row r="60" spans="1:3">
      <c r="A60" s="3" t="s">
        <v>344</v>
      </c>
    </row>
    <row r="61" spans="1:3">
      <c r="A61" s="4" t="s">
        <v>351</v>
      </c>
      <c r="B61" s="4" t="s">
        <v>349</v>
      </c>
    </row>
    <row r="62" spans="1:3">
      <c r="A62" s="4" t="s">
        <v>358</v>
      </c>
      <c r="B62" s="4" t="s">
        <v>385</v>
      </c>
    </row>
    <row r="63" spans="1:3">
      <c r="A63" s="4" t="s">
        <v>386</v>
      </c>
    </row>
    <row r="64" spans="1:3">
      <c r="A64" s="3" t="s">
        <v>344</v>
      </c>
    </row>
    <row r="65" spans="1:3">
      <c r="A65" s="4" t="s">
        <v>358</v>
      </c>
      <c r="B65" s="4" t="s">
        <v>387</v>
      </c>
    </row>
    <row r="66" spans="1:3">
      <c r="A66" s="4" t="s">
        <v>388</v>
      </c>
    </row>
    <row r="67" spans="1:3">
      <c r="A67" s="3" t="s">
        <v>344</v>
      </c>
    </row>
    <row r="68" spans="1:3">
      <c r="A68" s="4" t="s">
        <v>389</v>
      </c>
      <c r="B68" s="4" t="s">
        <v>390</v>
      </c>
      <c r="C68" s="4" t="s">
        <v>391</v>
      </c>
    </row>
    <row r="69" spans="1:3">
      <c r="A69" s="4" t="s">
        <v>358</v>
      </c>
      <c r="B69" s="4" t="s">
        <v>392</v>
      </c>
    </row>
    <row r="70" spans="1:3">
      <c r="A70" s="4" t="s">
        <v>393</v>
      </c>
    </row>
    <row r="71" spans="1:3">
      <c r="A71" s="3" t="s">
        <v>344</v>
      </c>
    </row>
    <row r="72" spans="1:3">
      <c r="A72" s="4" t="s">
        <v>358</v>
      </c>
      <c r="B72" s="4" t="s">
        <v>394</v>
      </c>
    </row>
    <row r="73" spans="1:3">
      <c r="A73" s="4" t="s">
        <v>395</v>
      </c>
    </row>
    <row r="74" spans="1:3">
      <c r="A74" s="3" t="s">
        <v>344</v>
      </c>
    </row>
    <row r="75" spans="1:3">
      <c r="A75" s="4" t="s">
        <v>396</v>
      </c>
      <c r="B75" s="5" t="n">
        <v>9</v>
      </c>
    </row>
    <row r="76" spans="1:3">
      <c r="A76" s="4" t="s">
        <v>397</v>
      </c>
    </row>
    <row r="77" spans="1:3">
      <c r="A77" s="3" t="s">
        <v>344</v>
      </c>
    </row>
    <row r="78" spans="1:3">
      <c r="A78" s="4" t="s">
        <v>396</v>
      </c>
      <c r="B78" s="5"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6</v>
      </c>
    </row>
    <row r="3" spans="1:3">
      <c r="A3" s="3" t="s">
        <v>399</v>
      </c>
    </row>
    <row r="4" spans="1:3">
      <c r="A4" s="4" t="s">
        <v>400</v>
      </c>
      <c r="B4" s="6" t="n">
        <v>374000</v>
      </c>
      <c r="C4" s="6" t="n">
        <v>309000</v>
      </c>
    </row>
    <row r="5" spans="1:3">
      <c r="A5" s="4" t="s">
        <v>401</v>
      </c>
      <c r="B5" s="5" t="n">
        <v>651000</v>
      </c>
      <c r="C5" s="5" t="n">
        <v>625000</v>
      </c>
    </row>
    <row r="6" spans="1:3">
      <c r="A6" s="4" t="s">
        <v>402</v>
      </c>
      <c r="B6" s="5" t="n">
        <v>198000</v>
      </c>
      <c r="C6" s="5" t="n">
        <v>164000</v>
      </c>
    </row>
    <row r="7" spans="1:3">
      <c r="A7" s="3" t="s">
        <v>403</v>
      </c>
    </row>
    <row r="8" spans="1:3">
      <c r="A8" s="4" t="s">
        <v>404</v>
      </c>
      <c r="B8" s="5" t="n">
        <v>3915000</v>
      </c>
      <c r="C8" s="5" t="n">
        <v>3594000</v>
      </c>
    </row>
    <row r="9" spans="1:3">
      <c r="A9" s="4" t="s">
        <v>405</v>
      </c>
      <c r="B9" s="5" t="n">
        <v>2589000</v>
      </c>
      <c r="C9" s="5" t="n">
        <v>2327000</v>
      </c>
    </row>
    <row r="10" spans="1:3">
      <c r="A10" s="4" t="s">
        <v>117</v>
      </c>
      <c r="B10" s="6" t="n">
        <v>197000</v>
      </c>
      <c r="C10" s="6" t="n">
        <v>18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06</v>
      </c>
      <c r="B1" s="2" t="s">
        <v>291</v>
      </c>
    </row>
    <row r="2" spans="1:2">
      <c r="B2" s="2" t="s">
        <v>407</v>
      </c>
    </row>
    <row r="3" spans="1:2">
      <c r="A3" s="3" t="s">
        <v>176</v>
      </c>
    </row>
    <row r="4" spans="1:2">
      <c r="A4" s="4" t="s">
        <v>408</v>
      </c>
      <c r="B4" s="6" t="n">
        <v>5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0</v>
      </c>
      <c r="B1" s="2" t="s">
        <v>1</v>
      </c>
    </row>
    <row r="2" spans="1:3">
      <c r="B2" s="2" t="s">
        <v>2</v>
      </c>
      <c r="C2" s="2" t="s">
        <v>36</v>
      </c>
    </row>
    <row r="3" spans="1:3">
      <c r="A3" s="3" t="s">
        <v>81</v>
      </c>
    </row>
    <row r="4" spans="1:3">
      <c r="A4" s="4" t="s">
        <v>82</v>
      </c>
      <c r="B4" s="6" t="n">
        <v>70545000</v>
      </c>
      <c r="C4" s="6" t="n">
        <v>66917000</v>
      </c>
    </row>
    <row r="5" spans="1:3">
      <c r="A5" s="4" t="s">
        <v>83</v>
      </c>
      <c r="B5" s="5" t="n">
        <v>21760000</v>
      </c>
      <c r="C5" s="5" t="n">
        <v>20476000</v>
      </c>
    </row>
    <row r="6" spans="1:3">
      <c r="A6" s="4" t="s">
        <v>84</v>
      </c>
      <c r="B6" s="5" t="n">
        <v>18559000</v>
      </c>
      <c r="C6" s="5" t="n">
        <v>16842000</v>
      </c>
    </row>
    <row r="7" spans="1:3">
      <c r="A7" s="4" t="s">
        <v>85</v>
      </c>
      <c r="B7" s="5" t="n">
        <v>1652000</v>
      </c>
      <c r="C7" s="5" t="n">
        <v>1592000</v>
      </c>
    </row>
    <row r="8" spans="1:3">
      <c r="A8" s="4" t="s">
        <v>86</v>
      </c>
      <c r="B8" s="5" t="n">
        <v>138000</v>
      </c>
      <c r="C8" s="5" t="n">
        <v>150000</v>
      </c>
    </row>
    <row r="9" spans="1:3">
      <c r="A9" s="4" t="s">
        <v>87</v>
      </c>
      <c r="B9" s="5" t="n">
        <v>217000</v>
      </c>
      <c r="C9" s="5" t="n">
        <v>233000</v>
      </c>
    </row>
    <row r="10" spans="1:3">
      <c r="A10" s="4" t="s">
        <v>88</v>
      </c>
      <c r="B10" s="5" t="n">
        <v>626000</v>
      </c>
      <c r="C10" s="5" t="n">
        <v>612000</v>
      </c>
    </row>
    <row r="11" spans="1:3">
      <c r="A11" s="4" t="s">
        <v>89</v>
      </c>
      <c r="B11" s="5" t="n">
        <v>113497000</v>
      </c>
      <c r="C11" s="5" t="n">
        <v>106822000</v>
      </c>
    </row>
    <row r="12" spans="1:3">
      <c r="A12" s="3" t="s">
        <v>90</v>
      </c>
    </row>
    <row r="13" spans="1:3">
      <c r="A13" s="4" t="s">
        <v>91</v>
      </c>
      <c r="B13" s="5" t="n">
        <v>32133000</v>
      </c>
      <c r="C13" s="5" t="n">
        <v>31607000</v>
      </c>
    </row>
    <row r="14" spans="1:3">
      <c r="A14" s="4" t="s">
        <v>92</v>
      </c>
      <c r="B14" s="5" t="n">
        <v>13379000</v>
      </c>
      <c r="C14" s="5" t="n">
        <v>12034000</v>
      </c>
    </row>
    <row r="15" spans="1:3">
      <c r="A15" s="4" t="s">
        <v>93</v>
      </c>
      <c r="B15" s="5" t="n">
        <v>34868000</v>
      </c>
      <c r="C15" s="5" t="n">
        <v>32795000</v>
      </c>
    </row>
    <row r="16" spans="1:3">
      <c r="A16" s="4" t="s">
        <v>94</v>
      </c>
      <c r="B16" s="5" t="n">
        <v>5726000</v>
      </c>
      <c r="C16" s="5" t="n">
        <v>5432000</v>
      </c>
    </row>
    <row r="17" spans="1:3">
      <c r="A17" s="4" t="s">
        <v>95</v>
      </c>
      <c r="B17" s="5" t="n">
        <v>19947000</v>
      </c>
      <c r="C17" s="5" t="n">
        <v>18696000</v>
      </c>
    </row>
    <row r="18" spans="1:3">
      <c r="A18" s="4" t="s">
        <v>89</v>
      </c>
      <c r="B18" s="5" t="n">
        <v>106053000</v>
      </c>
      <c r="C18" s="5" t="n">
        <v>100564000</v>
      </c>
    </row>
    <row r="19" spans="1:3">
      <c r="A19" s="4" t="s">
        <v>96</v>
      </c>
      <c r="B19" s="5" t="n">
        <v>7444000</v>
      </c>
      <c r="C19" s="5" t="n">
        <v>6258000</v>
      </c>
    </row>
    <row r="20" spans="1:3">
      <c r="A20" s="3" t="s">
        <v>97</v>
      </c>
    </row>
    <row r="21" spans="1:3">
      <c r="A21" s="4" t="s">
        <v>98</v>
      </c>
      <c r="B21" s="5" t="n">
        <v>-753000</v>
      </c>
      <c r="C21" s="5" t="n">
        <v>-600000</v>
      </c>
    </row>
    <row r="22" spans="1:3">
      <c r="A22" s="4" t="s">
        <v>99</v>
      </c>
      <c r="B22" s="5" t="n">
        <v>70000</v>
      </c>
      <c r="C22" s="5" t="n">
        <v>102000</v>
      </c>
    </row>
    <row r="23" spans="1:3">
      <c r="A23" s="4" t="s">
        <v>100</v>
      </c>
      <c r="B23" s="5" t="n">
        <v>-683000</v>
      </c>
      <c r="C23" s="5" t="n">
        <v>-498000</v>
      </c>
    </row>
    <row r="24" spans="1:3">
      <c r="A24" s="4" t="s">
        <v>101</v>
      </c>
      <c r="B24" s="5" t="n">
        <v>6761000</v>
      </c>
      <c r="C24" s="5" t="n">
        <v>5760000</v>
      </c>
    </row>
    <row r="25" spans="1:3">
      <c r="A25" s="4" t="s">
        <v>102</v>
      </c>
      <c r="B25" s="5" t="n">
        <v>-1371000</v>
      </c>
      <c r="C25" s="5" t="n">
        <v>-1370000</v>
      </c>
    </row>
    <row r="26" spans="1:3">
      <c r="A26" s="4" t="s">
        <v>103</v>
      </c>
      <c r="B26" s="5" t="n">
        <v>5390000</v>
      </c>
      <c r="C26" s="5" t="n">
        <v>4390000</v>
      </c>
    </row>
    <row r="27" spans="1:3">
      <c r="A27" s="4" t="s">
        <v>104</v>
      </c>
      <c r="B27" s="5" t="n">
        <v>-1713000</v>
      </c>
      <c r="C27" s="5" t="n">
        <v>-1370000</v>
      </c>
    </row>
    <row r="28" spans="1:3">
      <c r="A28" s="4" t="s">
        <v>105</v>
      </c>
      <c r="B28" s="6" t="n">
        <v>3677000</v>
      </c>
      <c r="C28" s="6" t="n">
        <v>3020000</v>
      </c>
    </row>
    <row r="29" spans="1:3">
      <c r="A29" s="3" t="s">
        <v>106</v>
      </c>
    </row>
    <row r="30" spans="1:3">
      <c r="A30" s="4" t="s">
        <v>107</v>
      </c>
      <c r="B30" s="7" t="n">
        <v>1.98</v>
      </c>
      <c r="C30" s="7" t="n">
        <v>1.63</v>
      </c>
    </row>
    <row r="31" spans="1:3">
      <c r="A31" s="3" t="s">
        <v>108</v>
      </c>
    </row>
    <row r="32" spans="1:3">
      <c r="A32" s="4" t="s">
        <v>107</v>
      </c>
      <c r="B32" s="5" t="n">
        <v>1858647</v>
      </c>
      <c r="C32" s="5" t="n">
        <v>18586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3" t="s">
        <v>410</v>
      </c>
    </row>
    <row r="4" spans="1:2">
      <c r="A4" s="4" t="s">
        <v>411</v>
      </c>
      <c r="B4" s="4" t="s">
        <v>312</v>
      </c>
    </row>
    <row r="5" spans="1:2">
      <c r="A5" s="4" t="s">
        <v>412</v>
      </c>
      <c r="B5" s="4" t="s">
        <v>413</v>
      </c>
    </row>
    <row r="6" spans="1:2">
      <c r="A6" s="4" t="s">
        <v>414</v>
      </c>
      <c r="B6" s="4" t="s">
        <v>354</v>
      </c>
    </row>
    <row r="7" spans="1:2">
      <c r="A7" s="4" t="s">
        <v>415</v>
      </c>
      <c r="B7"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21"/>
  </cols>
  <sheetData>
    <row r="1" spans="1:2">
      <c r="A1" s="1" t="s">
        <v>417</v>
      </c>
      <c r="B1" s="2" t="s">
        <v>1</v>
      </c>
    </row>
    <row r="2" spans="1:2">
      <c r="B2" s="2" t="s">
        <v>418</v>
      </c>
    </row>
    <row r="3" spans="1:2">
      <c r="A3" s="3" t="s">
        <v>419</v>
      </c>
    </row>
    <row r="4" spans="1:2">
      <c r="A4" s="4" t="s">
        <v>420</v>
      </c>
      <c r="B4" s="6" t="n">
        <v>211000</v>
      </c>
    </row>
    <row r="5" spans="1:2">
      <c r="A5" s="4" t="s">
        <v>421</v>
      </c>
      <c r="B5" s="4" t="s">
        <v>422</v>
      </c>
    </row>
    <row r="6" spans="1:2">
      <c r="A6" s="4" t="s">
        <v>423</v>
      </c>
      <c r="B6" s="6" t="n">
        <v>134000</v>
      </c>
    </row>
    <row r="7" spans="1:2">
      <c r="A7" s="4" t="s">
        <v>424</v>
      </c>
      <c r="B7" s="4" t="s">
        <v>425</v>
      </c>
    </row>
    <row r="8" spans="1:2">
      <c r="A8" s="4" t="s">
        <v>426</v>
      </c>
    </row>
    <row r="9" spans="1:2">
      <c r="A9" s="3" t="s">
        <v>419</v>
      </c>
    </row>
    <row r="10" spans="1:2">
      <c r="A10" s="4" t="s">
        <v>427</v>
      </c>
      <c r="B10" s="6" t="n">
        <v>581000</v>
      </c>
    </row>
    <row r="11" spans="1:2">
      <c r="A11" s="4" t="s">
        <v>420</v>
      </c>
      <c r="B11" s="6" t="n">
        <v>466000</v>
      </c>
    </row>
    <row r="12" spans="1:2">
      <c r="A12" s="4" t="s">
        <v>421</v>
      </c>
      <c r="B12" s="4" t="s">
        <v>422</v>
      </c>
    </row>
    <row r="13" spans="1:2">
      <c r="A13" s="4" t="s">
        <v>428</v>
      </c>
      <c r="B13" s="4" t="s">
        <v>429</v>
      </c>
    </row>
    <row r="14" spans="1:2">
      <c r="A14" s="4" t="s">
        <v>423</v>
      </c>
      <c r="B14" s="6" t="n">
        <v>47000</v>
      </c>
    </row>
    <row r="15" spans="1:2">
      <c r="A15" s="4" t="s">
        <v>424</v>
      </c>
      <c r="B15" s="4" t="s">
        <v>425</v>
      </c>
    </row>
    <row r="16" spans="1:2">
      <c r="A16" s="4" t="s">
        <v>430</v>
      </c>
    </row>
    <row r="17" spans="1:2">
      <c r="A17" s="3" t="s">
        <v>419</v>
      </c>
    </row>
    <row r="18" spans="1:2">
      <c r="A18" s="4" t="s">
        <v>427</v>
      </c>
      <c r="B18" s="6" t="n">
        <v>511000</v>
      </c>
    </row>
    <row r="19" spans="1:2">
      <c r="A19" s="4" t="s">
        <v>420</v>
      </c>
      <c r="B19" s="6" t="n">
        <v>409000</v>
      </c>
    </row>
    <row r="20" spans="1:2">
      <c r="A20" s="4" t="s">
        <v>421</v>
      </c>
      <c r="B20" s="4" t="s">
        <v>422</v>
      </c>
    </row>
    <row r="21" spans="1:2">
      <c r="A21" s="4" t="s">
        <v>428</v>
      </c>
      <c r="B21" s="4" t="s">
        <v>429</v>
      </c>
    </row>
    <row r="22" spans="1:2">
      <c r="A22" s="4" t="s">
        <v>423</v>
      </c>
      <c r="B22" s="6" t="n">
        <v>41000</v>
      </c>
    </row>
    <row r="23" spans="1:2">
      <c r="A23" s="4" t="s">
        <v>424</v>
      </c>
      <c r="B23" s="4" t="s">
        <v>425</v>
      </c>
    </row>
    <row r="24" spans="1:2">
      <c r="A24" s="4" t="s">
        <v>431</v>
      </c>
    </row>
    <row r="25" spans="1:2">
      <c r="A25" s="3" t="s">
        <v>419</v>
      </c>
    </row>
    <row r="26" spans="1:2">
      <c r="A26" s="4" t="s">
        <v>427</v>
      </c>
      <c r="B26" s="6" t="n">
        <v>564000</v>
      </c>
    </row>
    <row r="27" spans="1:2">
      <c r="A27" s="4" t="s">
        <v>420</v>
      </c>
      <c r="B27" s="6" t="n">
        <v>453000</v>
      </c>
    </row>
    <row r="28" spans="1:2">
      <c r="A28" s="4" t="s">
        <v>421</v>
      </c>
      <c r="B28" s="4" t="s">
        <v>422</v>
      </c>
    </row>
    <row r="29" spans="1:2">
      <c r="A29" s="4" t="s">
        <v>428</v>
      </c>
      <c r="B29" s="4" t="s">
        <v>429</v>
      </c>
    </row>
    <row r="30" spans="1:2">
      <c r="A30" s="4" t="s">
        <v>423</v>
      </c>
      <c r="B30" s="6" t="n">
        <v>46000</v>
      </c>
    </row>
    <row r="31" spans="1:2">
      <c r="A31" s="4" t="s">
        <v>424</v>
      </c>
      <c r="B31"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32</v>
      </c>
      <c r="B1" s="2" t="s">
        <v>2</v>
      </c>
      <c r="C1" s="2" t="s">
        <v>36</v>
      </c>
    </row>
    <row r="2" spans="1:3">
      <c r="A2" s="3" t="s">
        <v>185</v>
      </c>
    </row>
    <row r="3" spans="1:3">
      <c r="A3" s="4" t="s">
        <v>49</v>
      </c>
      <c r="B3" s="6" t="n">
        <v>630000</v>
      </c>
      <c r="C3" s="6" t="n">
        <v>63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6</v>
      </c>
    </row>
    <row r="3" spans="1:3">
      <c r="A3" s="3" t="s">
        <v>434</v>
      </c>
    </row>
    <row r="4" spans="1:3">
      <c r="A4" s="4" t="s">
        <v>435</v>
      </c>
      <c r="B4" s="6" t="n">
        <v>428000</v>
      </c>
      <c r="C4" s="6" t="n">
        <v>1125000</v>
      </c>
    </row>
    <row r="5" spans="1:3">
      <c r="A5" s="4" t="s">
        <v>436</v>
      </c>
      <c r="B5" s="5" t="n">
        <v>257000</v>
      </c>
      <c r="C5" s="5" t="n">
        <v>300000</v>
      </c>
    </row>
    <row r="6" spans="1:3">
      <c r="A6" s="4" t="s">
        <v>437</v>
      </c>
      <c r="B6" s="5" t="n">
        <v>685000</v>
      </c>
      <c r="C6" s="5" t="n">
        <v>1425000</v>
      </c>
    </row>
    <row r="7" spans="1:3">
      <c r="A7" s="3" t="s">
        <v>438</v>
      </c>
    </row>
    <row r="8" spans="1:3">
      <c r="A8" s="4" t="s">
        <v>435</v>
      </c>
      <c r="B8" s="5" t="n">
        <v>582000</v>
      </c>
      <c r="C8" s="5" t="n">
        <v>-50000</v>
      </c>
    </row>
    <row r="9" spans="1:3">
      <c r="A9" s="4" t="s">
        <v>436</v>
      </c>
      <c r="B9" s="5" t="n">
        <v>104000</v>
      </c>
      <c r="C9" s="5" t="n">
        <v>-5000</v>
      </c>
    </row>
    <row r="10" spans="1:3">
      <c r="A10" s="4" t="s">
        <v>439</v>
      </c>
      <c r="B10" s="5" t="n">
        <v>686000</v>
      </c>
      <c r="C10" s="5" t="n">
        <v>-55000</v>
      </c>
    </row>
    <row r="11" spans="1:3">
      <c r="A11" s="4" t="s">
        <v>102</v>
      </c>
      <c r="B11" s="6" t="n">
        <v>1371000</v>
      </c>
      <c r="C11" s="6" t="n">
        <v>137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6</v>
      </c>
    </row>
    <row r="3" spans="1:3">
      <c r="A3" s="3" t="s">
        <v>441</v>
      </c>
    </row>
    <row r="4" spans="1:3">
      <c r="A4" s="4" t="s">
        <v>442</v>
      </c>
      <c r="B4" s="6" t="n">
        <v>1588000</v>
      </c>
      <c r="C4" s="6" t="n">
        <v>1959000</v>
      </c>
    </row>
    <row r="5" spans="1:3">
      <c r="A5" s="4" t="s">
        <v>443</v>
      </c>
      <c r="B5" s="5" t="n">
        <v>-402000</v>
      </c>
      <c r="C5" s="5" t="n">
        <v>-466000</v>
      </c>
    </row>
    <row r="6" spans="1:3">
      <c r="A6" s="4" t="s">
        <v>444</v>
      </c>
      <c r="B6" s="5" t="n">
        <v>248000</v>
      </c>
      <c r="C6" s="5" t="n">
        <v>185000</v>
      </c>
    </row>
    <row r="7" spans="1:3">
      <c r="A7" s="4" t="s">
        <v>445</v>
      </c>
      <c r="B7" s="5" t="n">
        <v>-440000</v>
      </c>
      <c r="C7" s="5" t="n">
        <v>-361000</v>
      </c>
    </row>
    <row r="8" spans="1:3">
      <c r="A8" s="4" t="s">
        <v>446</v>
      </c>
      <c r="B8" s="5" t="n">
        <v>-7000</v>
      </c>
      <c r="C8" s="5" t="n">
        <v>-2000</v>
      </c>
    </row>
    <row r="9" spans="1:3">
      <c r="A9" s="4" t="s">
        <v>447</v>
      </c>
      <c r="B9" s="5" t="n">
        <v>336000</v>
      </c>
      <c r="C9" s="4" t="s">
        <v>63</v>
      </c>
    </row>
    <row r="10" spans="1:3">
      <c r="A10" s="4" t="s">
        <v>448</v>
      </c>
      <c r="B10" s="5" t="n">
        <v>48000</v>
      </c>
      <c r="C10" s="5" t="n">
        <v>55000</v>
      </c>
    </row>
    <row r="11" spans="1:3">
      <c r="A11" s="4" t="s">
        <v>102</v>
      </c>
      <c r="B11" s="6" t="n">
        <v>1371000</v>
      </c>
      <c r="C11" s="6" t="n">
        <v>137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9</v>
      </c>
      <c r="B1" s="2" t="s">
        <v>2</v>
      </c>
      <c r="C1" s="2" t="s">
        <v>36</v>
      </c>
    </row>
    <row r="2" spans="1:3">
      <c r="A2" s="3" t="s">
        <v>450</v>
      </c>
    </row>
    <row r="3" spans="1:3">
      <c r="A3" s="4" t="s">
        <v>451</v>
      </c>
      <c r="B3" s="6" t="n">
        <v>20000</v>
      </c>
      <c r="C3" s="6" t="n">
        <v>27000</v>
      </c>
    </row>
    <row r="4" spans="1:3">
      <c r="A4" s="4" t="s">
        <v>452</v>
      </c>
      <c r="B4" s="5" t="n">
        <v>23000</v>
      </c>
      <c r="C4" s="5" t="n">
        <v>28000</v>
      </c>
    </row>
    <row r="5" spans="1:3">
      <c r="A5" s="4" t="s">
        <v>453</v>
      </c>
      <c r="B5" s="5" t="n">
        <v>270000</v>
      </c>
      <c r="C5" s="5" t="n">
        <v>319000</v>
      </c>
    </row>
    <row r="6" spans="1:3">
      <c r="A6" s="4" t="s">
        <v>454</v>
      </c>
      <c r="B6" s="5" t="n">
        <v>22000</v>
      </c>
      <c r="C6" s="5" t="n">
        <v>20000</v>
      </c>
    </row>
    <row r="7" spans="1:3">
      <c r="A7" s="4" t="s">
        <v>455</v>
      </c>
      <c r="B7" s="5" t="n">
        <v>106000</v>
      </c>
      <c r="C7" s="5" t="n">
        <v>160000</v>
      </c>
    </row>
    <row r="8" spans="1:3">
      <c r="A8" s="4" t="s">
        <v>456</v>
      </c>
      <c r="B8" s="5" t="n">
        <v>-267000</v>
      </c>
      <c r="C8" s="5" t="n">
        <v>-255000</v>
      </c>
    </row>
    <row r="9" spans="1:3">
      <c r="A9" s="4" t="s">
        <v>457</v>
      </c>
      <c r="B9" s="5" t="n">
        <v>154000</v>
      </c>
      <c r="C9" s="5" t="n">
        <v>552000</v>
      </c>
    </row>
    <row r="10" spans="1:3">
      <c r="A10" s="4" t="s">
        <v>458</v>
      </c>
      <c r="B10" s="5" t="n">
        <v>217000</v>
      </c>
      <c r="C10" s="5" t="n">
        <v>357000</v>
      </c>
    </row>
    <row r="11" spans="1:3">
      <c r="A11" s="4" t="s">
        <v>459</v>
      </c>
      <c r="B11" s="5" t="n">
        <v>67000</v>
      </c>
      <c r="C11" s="5" t="n">
        <v>90000</v>
      </c>
    </row>
    <row r="12" spans="1:3">
      <c r="A12" s="4" t="s">
        <v>460</v>
      </c>
      <c r="B12" s="6" t="n">
        <v>612000</v>
      </c>
      <c r="C12" s="6" t="n">
        <v>129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461</v>
      </c>
      <c r="B1" s="2" t="s">
        <v>1</v>
      </c>
    </row>
    <row r="2" spans="1:4">
      <c r="B2" s="2" t="s">
        <v>2</v>
      </c>
      <c r="C2" s="2" t="s">
        <v>462</v>
      </c>
      <c r="D2" s="2" t="s">
        <v>36</v>
      </c>
    </row>
    <row r="3" spans="1:4">
      <c r="A3" s="3" t="s">
        <v>419</v>
      </c>
    </row>
    <row r="4" spans="1:4">
      <c r="A4" s="4" t="s">
        <v>463</v>
      </c>
      <c r="B4" s="6" t="n">
        <v>-169000</v>
      </c>
      <c r="D4" s="6" t="n">
        <v>-209000</v>
      </c>
    </row>
    <row r="5" spans="1:4">
      <c r="A5" s="4" t="s">
        <v>464</v>
      </c>
      <c r="B5" s="5" t="n">
        <v>14576000</v>
      </c>
      <c r="D5" s="5" t="n">
        <v>12398000</v>
      </c>
    </row>
    <row r="6" spans="1:4">
      <c r="A6" s="4" t="s">
        <v>465</v>
      </c>
      <c r="B6" s="5" t="n">
        <v>1963000</v>
      </c>
      <c r="D6" s="5" t="n">
        <v>1076000</v>
      </c>
    </row>
    <row r="7" spans="1:4">
      <c r="A7" s="4" t="s">
        <v>61</v>
      </c>
      <c r="B7" s="5" t="n">
        <v>12613000</v>
      </c>
      <c r="D7" s="5" t="n">
        <v>11322000</v>
      </c>
    </row>
    <row r="8" spans="1:4">
      <c r="A8" s="4" t="s">
        <v>466</v>
      </c>
    </row>
    <row r="9" spans="1:4">
      <c r="A9" s="3" t="s">
        <v>419</v>
      </c>
    </row>
    <row r="10" spans="1:4">
      <c r="A10" s="4" t="s">
        <v>464</v>
      </c>
      <c r="B10" s="5" t="n">
        <v>146000</v>
      </c>
      <c r="D10" s="5" t="n">
        <v>138000</v>
      </c>
    </row>
    <row r="11" spans="1:4">
      <c r="A11" s="4" t="s">
        <v>467</v>
      </c>
    </row>
    <row r="12" spans="1:4">
      <c r="A12" s="3" t="s">
        <v>419</v>
      </c>
    </row>
    <row r="13" spans="1:4">
      <c r="A13" s="4" t="s">
        <v>464</v>
      </c>
      <c r="B13" s="6" t="n">
        <v>2981000</v>
      </c>
      <c r="D13" s="5" t="n">
        <v>3206000</v>
      </c>
    </row>
    <row r="14" spans="1:4">
      <c r="A14" s="4" t="s">
        <v>468</v>
      </c>
      <c r="B14" s="4" t="s">
        <v>469</v>
      </c>
    </row>
    <row r="15" spans="1:4">
      <c r="A15" s="4" t="s">
        <v>470</v>
      </c>
      <c r="B15" s="4" t="s">
        <v>471</v>
      </c>
    </row>
    <row r="16" spans="1:4">
      <c r="A16" s="4" t="s">
        <v>472</v>
      </c>
      <c r="B16" s="4" t="s">
        <v>473</v>
      </c>
    </row>
    <row r="17" spans="1:4">
      <c r="A17" s="4" t="s">
        <v>428</v>
      </c>
      <c r="B17" s="4" t="s">
        <v>317</v>
      </c>
    </row>
    <row r="18" spans="1:4">
      <c r="A18" s="4" t="s">
        <v>424</v>
      </c>
      <c r="B18" s="4" t="s">
        <v>425</v>
      </c>
    </row>
    <row r="19" spans="1:4">
      <c r="A19" s="4" t="s">
        <v>423</v>
      </c>
      <c r="B19" s="6" t="n">
        <v>23700</v>
      </c>
    </row>
    <row r="20" spans="1:4">
      <c r="A20" s="4" t="s">
        <v>474</v>
      </c>
      <c r="B20" s="6" t="n">
        <v>2672000</v>
      </c>
    </row>
    <row r="21" spans="1:4">
      <c r="A21" s="4" t="s">
        <v>475</v>
      </c>
      <c r="B21" s="4" t="s">
        <v>476</v>
      </c>
    </row>
    <row r="22" spans="1:4">
      <c r="A22" s="4" t="s">
        <v>477</v>
      </c>
      <c r="B22" s="6" t="n">
        <v>534000</v>
      </c>
    </row>
    <row r="23" spans="1:4">
      <c r="A23" s="4" t="s">
        <v>478</v>
      </c>
      <c r="B23" s="4" t="s">
        <v>473</v>
      </c>
    </row>
    <row r="24" spans="1:4">
      <c r="A24" s="4" t="s">
        <v>479</v>
      </c>
      <c r="B24" s="4" t="s">
        <v>480</v>
      </c>
    </row>
    <row r="25" spans="1:4">
      <c r="A25" s="4" t="s">
        <v>481</v>
      </c>
    </row>
    <row r="26" spans="1:4">
      <c r="A26" s="3" t="s">
        <v>419</v>
      </c>
    </row>
    <row r="27" spans="1:4">
      <c r="A27" s="4" t="s">
        <v>464</v>
      </c>
      <c r="B27" s="6" t="n">
        <v>1653000</v>
      </c>
      <c r="D27" s="5" t="n">
        <v>1715000</v>
      </c>
    </row>
    <row r="28" spans="1:4">
      <c r="A28" s="4" t="s">
        <v>428</v>
      </c>
      <c r="B28" s="4" t="s">
        <v>317</v>
      </c>
    </row>
    <row r="29" spans="1:4">
      <c r="A29" s="4" t="s">
        <v>424</v>
      </c>
      <c r="B29" s="4" t="s">
        <v>425</v>
      </c>
    </row>
    <row r="30" spans="1:4">
      <c r="A30" s="4" t="s">
        <v>423</v>
      </c>
      <c r="B30" s="6" t="n">
        <v>15700</v>
      </c>
    </row>
    <row r="31" spans="1:4">
      <c r="A31" s="4" t="s">
        <v>482</v>
      </c>
      <c r="B31" s="6" t="n">
        <v>1331000</v>
      </c>
    </row>
    <row r="32" spans="1:4">
      <c r="A32" s="4" t="s">
        <v>475</v>
      </c>
      <c r="B32" s="4" t="s">
        <v>483</v>
      </c>
    </row>
    <row r="33" spans="1:4">
      <c r="A33" s="4" t="s">
        <v>479</v>
      </c>
      <c r="B33" s="4" t="s">
        <v>484</v>
      </c>
    </row>
    <row r="34" spans="1:4">
      <c r="A34" s="4" t="s">
        <v>485</v>
      </c>
    </row>
    <row r="35" spans="1:4">
      <c r="A35" s="3" t="s">
        <v>419</v>
      </c>
    </row>
    <row r="36" spans="1:4">
      <c r="A36" s="4" t="s">
        <v>464</v>
      </c>
      <c r="B36" s="6" t="n">
        <v>1120000</v>
      </c>
      <c r="D36" s="5" t="n">
        <v>1176000</v>
      </c>
    </row>
    <row r="37" spans="1:4">
      <c r="A37" s="4" t="s">
        <v>468</v>
      </c>
      <c r="B37" s="4" t="s">
        <v>486</v>
      </c>
    </row>
    <row r="38" spans="1:4">
      <c r="A38" s="4" t="s">
        <v>470</v>
      </c>
      <c r="B38" s="4" t="s">
        <v>471</v>
      </c>
    </row>
    <row r="39" spans="1:4">
      <c r="A39" s="4" t="s">
        <v>472</v>
      </c>
      <c r="B39" s="4" t="s">
        <v>473</v>
      </c>
    </row>
    <row r="40" spans="1:4">
      <c r="A40" s="4" t="s">
        <v>428</v>
      </c>
      <c r="B40" s="4" t="s">
        <v>317</v>
      </c>
    </row>
    <row r="41" spans="1:4">
      <c r="A41" s="4" t="s">
        <v>424</v>
      </c>
      <c r="B41" s="4" t="s">
        <v>425</v>
      </c>
    </row>
    <row r="42" spans="1:4">
      <c r="A42" s="4" t="s">
        <v>423</v>
      </c>
      <c r="B42" s="6" t="n">
        <v>8775</v>
      </c>
    </row>
    <row r="43" spans="1:4">
      <c r="A43" s="4" t="s">
        <v>482</v>
      </c>
      <c r="B43" s="6" t="n">
        <v>858000</v>
      </c>
    </row>
    <row r="44" spans="1:4">
      <c r="A44" s="4" t="s">
        <v>487</v>
      </c>
      <c r="B44" s="4" t="s">
        <v>488</v>
      </c>
    </row>
    <row r="45" spans="1:4">
      <c r="A45" s="4" t="s">
        <v>479</v>
      </c>
      <c r="B45" s="4" t="s">
        <v>489</v>
      </c>
    </row>
    <row r="46" spans="1:4">
      <c r="A46" s="4" t="s">
        <v>490</v>
      </c>
    </row>
    <row r="47" spans="1:4">
      <c r="A47" s="3" t="s">
        <v>419</v>
      </c>
    </row>
    <row r="48" spans="1:4">
      <c r="A48" s="4" t="s">
        <v>464</v>
      </c>
      <c r="B48" s="6" t="n">
        <v>4675000</v>
      </c>
      <c r="C48" s="6" t="n">
        <v>5500000</v>
      </c>
      <c r="D48" s="5" t="n">
        <v>2000000</v>
      </c>
    </row>
    <row r="49" spans="1:4">
      <c r="A49" s="4" t="s">
        <v>491</v>
      </c>
      <c r="D49" s="5" t="n">
        <v>3500000</v>
      </c>
    </row>
    <row r="50" spans="1:4">
      <c r="A50" s="4" t="s">
        <v>468</v>
      </c>
      <c r="B50" s="4" t="s">
        <v>492</v>
      </c>
    </row>
    <row r="51" spans="1:4">
      <c r="A51" s="4" t="s">
        <v>470</v>
      </c>
      <c r="B51" s="4" t="s">
        <v>471</v>
      </c>
    </row>
    <row r="52" spans="1:4">
      <c r="A52" s="4" t="s">
        <v>472</v>
      </c>
      <c r="B52" s="4" t="s">
        <v>473</v>
      </c>
    </row>
    <row r="53" spans="1:4">
      <c r="A53" s="4" t="s">
        <v>428</v>
      </c>
      <c r="B53" s="4" t="s">
        <v>312</v>
      </c>
    </row>
    <row r="54" spans="1:4">
      <c r="A54" s="4" t="s">
        <v>487</v>
      </c>
      <c r="B54" s="4" t="s">
        <v>493</v>
      </c>
    </row>
    <row r="55" spans="1:4">
      <c r="A55" s="4" t="s">
        <v>474</v>
      </c>
      <c r="B55" s="6" t="n">
        <v>5500000</v>
      </c>
    </row>
    <row r="56" spans="1:4">
      <c r="A56" s="4" t="s">
        <v>478</v>
      </c>
      <c r="B56" s="4" t="s">
        <v>473</v>
      </c>
    </row>
    <row r="57" spans="1:4">
      <c r="A57" s="4" t="s">
        <v>479</v>
      </c>
      <c r="B57" s="4" t="s">
        <v>494</v>
      </c>
    </row>
    <row r="58" spans="1:4">
      <c r="A58" s="4" t="s">
        <v>495</v>
      </c>
    </row>
    <row r="59" spans="1:4">
      <c r="A59" s="3" t="s">
        <v>419</v>
      </c>
    </row>
    <row r="60" spans="1:4">
      <c r="A60" s="4" t="s">
        <v>464</v>
      </c>
      <c r="B60" s="6" t="n">
        <v>754000</v>
      </c>
      <c r="D60" s="5" t="n">
        <v>794000</v>
      </c>
    </row>
    <row r="61" spans="1:4">
      <c r="A61" s="4" t="s">
        <v>428</v>
      </c>
      <c r="B61" s="4" t="s">
        <v>496</v>
      </c>
    </row>
    <row r="62" spans="1:4">
      <c r="A62" s="4" t="s">
        <v>424</v>
      </c>
      <c r="B62" s="4" t="s">
        <v>425</v>
      </c>
    </row>
    <row r="63" spans="1:4">
      <c r="A63" s="4" t="s">
        <v>423</v>
      </c>
      <c r="B63" s="6" t="n">
        <v>6384</v>
      </c>
    </row>
    <row r="64" spans="1:4">
      <c r="A64" s="4" t="s">
        <v>487</v>
      </c>
      <c r="B64" s="4" t="s">
        <v>497</v>
      </c>
    </row>
    <row r="65" spans="1:4">
      <c r="A65" s="4" t="s">
        <v>479</v>
      </c>
      <c r="B65" s="4" t="s">
        <v>498</v>
      </c>
    </row>
    <row r="66" spans="1:4">
      <c r="A66" s="4" t="s">
        <v>499</v>
      </c>
    </row>
    <row r="67" spans="1:4">
      <c r="A67" s="3" t="s">
        <v>419</v>
      </c>
    </row>
    <row r="68" spans="1:4">
      <c r="A68" s="4" t="s">
        <v>464</v>
      </c>
      <c r="B68" s="6" t="n">
        <v>564000</v>
      </c>
      <c r="D68" s="5" t="n">
        <v>603000</v>
      </c>
    </row>
    <row r="69" spans="1:4">
      <c r="A69" s="4" t="s">
        <v>421</v>
      </c>
      <c r="B69" s="4" t="s">
        <v>369</v>
      </c>
    </row>
    <row r="70" spans="1:4">
      <c r="A70" s="4" t="s">
        <v>428</v>
      </c>
      <c r="B70" s="4" t="s">
        <v>496</v>
      </c>
    </row>
    <row r="71" spans="1:4">
      <c r="A71" s="4" t="s">
        <v>424</v>
      </c>
      <c r="B71" s="4" t="s">
        <v>425</v>
      </c>
    </row>
    <row r="72" spans="1:4">
      <c r="A72" s="4" t="s">
        <v>423</v>
      </c>
      <c r="B72" s="6" t="n">
        <v>5700</v>
      </c>
    </row>
    <row r="73" spans="1:4">
      <c r="A73" s="4" t="s">
        <v>482</v>
      </c>
      <c r="B73" s="6" t="n">
        <v>457000</v>
      </c>
    </row>
    <row r="74" spans="1:4">
      <c r="A74" s="4" t="s">
        <v>479</v>
      </c>
      <c r="B74" s="4" t="s">
        <v>500</v>
      </c>
    </row>
    <row r="75" spans="1:4">
      <c r="A75" s="4" t="s">
        <v>501</v>
      </c>
    </row>
    <row r="76" spans="1:4">
      <c r="A76" s="3" t="s">
        <v>419</v>
      </c>
    </row>
    <row r="77" spans="1:4">
      <c r="A77" s="4" t="s">
        <v>464</v>
      </c>
      <c r="B77" s="6" t="n">
        <v>770000</v>
      </c>
      <c r="D77" s="5" t="n">
        <v>811000</v>
      </c>
    </row>
    <row r="78" spans="1:4">
      <c r="A78" s="4" t="s">
        <v>502</v>
      </c>
      <c r="B78" s="6" t="n">
        <v>840000</v>
      </c>
    </row>
    <row r="79" spans="1:4">
      <c r="A79" s="4" t="s">
        <v>428</v>
      </c>
      <c r="B79" s="4" t="s">
        <v>496</v>
      </c>
    </row>
    <row r="80" spans="1:4">
      <c r="A80" s="4" t="s">
        <v>424</v>
      </c>
      <c r="B80" s="4" t="s">
        <v>425</v>
      </c>
    </row>
    <row r="81" spans="1:4">
      <c r="A81" s="4" t="s">
        <v>423</v>
      </c>
      <c r="B81" s="6" t="n">
        <v>6519</v>
      </c>
    </row>
    <row r="82" spans="1:4">
      <c r="A82" s="4" t="s">
        <v>487</v>
      </c>
      <c r="B82" s="4" t="s">
        <v>497</v>
      </c>
    </row>
    <row r="83" spans="1:4">
      <c r="A83" s="4" t="s">
        <v>479</v>
      </c>
      <c r="B83" s="4" t="s">
        <v>498</v>
      </c>
    </row>
    <row r="84" spans="1:4">
      <c r="A84" s="4" t="s">
        <v>503</v>
      </c>
    </row>
    <row r="85" spans="1:4">
      <c r="A85" s="3" t="s">
        <v>419</v>
      </c>
    </row>
    <row r="86" spans="1:4">
      <c r="A86" s="4" t="s">
        <v>464</v>
      </c>
      <c r="B86" s="6" t="n">
        <v>486000</v>
      </c>
      <c r="D86" s="5" t="n">
        <v>520000</v>
      </c>
    </row>
    <row r="87" spans="1:4">
      <c r="A87" s="4" t="s">
        <v>421</v>
      </c>
      <c r="B87" s="4" t="s">
        <v>369</v>
      </c>
    </row>
    <row r="88" spans="1:4">
      <c r="A88" s="4" t="s">
        <v>428</v>
      </c>
      <c r="B88" s="4" t="s">
        <v>496</v>
      </c>
    </row>
    <row r="89" spans="1:4">
      <c r="A89" s="4" t="s">
        <v>424</v>
      </c>
      <c r="B89" s="4" t="s">
        <v>425</v>
      </c>
    </row>
    <row r="90" spans="1:4">
      <c r="A90" s="4" t="s">
        <v>423</v>
      </c>
      <c r="B90" s="6" t="n">
        <v>4900</v>
      </c>
    </row>
    <row r="91" spans="1:4">
      <c r="A91" s="4" t="s">
        <v>482</v>
      </c>
      <c r="B91" s="6" t="n">
        <v>391000</v>
      </c>
    </row>
    <row r="92" spans="1:4">
      <c r="A92" s="4" t="s">
        <v>479</v>
      </c>
      <c r="B92" s="4" t="s">
        <v>504</v>
      </c>
    </row>
    <row r="93" spans="1:4">
      <c r="A93" s="4" t="s">
        <v>505</v>
      </c>
    </row>
    <row r="94" spans="1:4">
      <c r="A94" s="3" t="s">
        <v>419</v>
      </c>
    </row>
    <row r="95" spans="1:4">
      <c r="A95" s="4" t="s">
        <v>464</v>
      </c>
      <c r="B95" s="6" t="n">
        <v>589000</v>
      </c>
      <c r="D95" s="5" t="n">
        <v>630000</v>
      </c>
    </row>
    <row r="96" spans="1:4">
      <c r="A96" s="4" t="s">
        <v>421</v>
      </c>
      <c r="B96" s="4" t="s">
        <v>369</v>
      </c>
    </row>
    <row r="97" spans="1:4">
      <c r="A97" s="4" t="s">
        <v>428</v>
      </c>
      <c r="B97" s="4" t="s">
        <v>496</v>
      </c>
    </row>
    <row r="98" spans="1:4">
      <c r="A98" s="4" t="s">
        <v>424</v>
      </c>
      <c r="B98" s="4" t="s">
        <v>425</v>
      </c>
    </row>
    <row r="99" spans="1:4">
      <c r="A99" s="4" t="s">
        <v>423</v>
      </c>
      <c r="B99" s="6" t="n">
        <v>6000</v>
      </c>
    </row>
    <row r="100" spans="1:4">
      <c r="A100" s="4" t="s">
        <v>482</v>
      </c>
      <c r="B100" s="6" t="n">
        <v>476000</v>
      </c>
    </row>
    <row r="101" spans="1:4">
      <c r="A101" s="4" t="s">
        <v>479</v>
      </c>
      <c r="B101" s="4" t="s">
        <v>506</v>
      </c>
    </row>
    <row r="102" spans="1:4">
      <c r="A102" s="4" t="s">
        <v>507</v>
      </c>
    </row>
    <row r="103" spans="1:4">
      <c r="A103" s="3" t="s">
        <v>419</v>
      </c>
    </row>
    <row r="104" spans="1:4">
      <c r="A104" s="4" t="s">
        <v>464</v>
      </c>
      <c r="B104" s="6" t="n">
        <v>796000</v>
      </c>
      <c r="D104" s="5" t="n">
        <v>822000</v>
      </c>
    </row>
    <row r="105" spans="1:4">
      <c r="A105" s="4" t="s">
        <v>421</v>
      </c>
      <c r="B105" s="4" t="s">
        <v>483</v>
      </c>
    </row>
    <row r="106" spans="1:4">
      <c r="A106" s="4" t="s">
        <v>428</v>
      </c>
      <c r="B106" s="4" t="s">
        <v>317</v>
      </c>
    </row>
    <row r="107" spans="1:4">
      <c r="A107" s="4" t="s">
        <v>424</v>
      </c>
      <c r="B107" s="4" t="s">
        <v>425</v>
      </c>
    </row>
    <row r="108" spans="1:4">
      <c r="A108" s="4" t="s">
        <v>423</v>
      </c>
      <c r="B108" s="6" t="n">
        <v>7300</v>
      </c>
    </row>
    <row r="109" spans="1:4">
      <c r="A109" s="4" t="s">
        <v>479</v>
      </c>
      <c r="B109" s="4" t="s">
        <v>508</v>
      </c>
    </row>
    <row r="110" spans="1:4">
      <c r="A110" s="4" t="s">
        <v>509</v>
      </c>
    </row>
    <row r="111" spans="1:4">
      <c r="A111" s="3" t="s">
        <v>419</v>
      </c>
    </row>
    <row r="112" spans="1:4">
      <c r="A112" s="4" t="s">
        <v>464</v>
      </c>
      <c r="B112" s="6" t="n">
        <v>211000</v>
      </c>
      <c r="D112" s="6" t="n">
        <v>192000</v>
      </c>
    </row>
    <row r="113" spans="1:4">
      <c r="A113" s="4" t="s">
        <v>421</v>
      </c>
      <c r="B113" s="4" t="s">
        <v>422</v>
      </c>
    </row>
    <row r="114" spans="1:4">
      <c r="A114" s="4" t="s">
        <v>424</v>
      </c>
      <c r="B114" s="4" t="s">
        <v>425</v>
      </c>
    </row>
    <row r="115" spans="1:4">
      <c r="A115" s="4" t="s">
        <v>423</v>
      </c>
      <c r="B115" s="6" t="n">
        <v>134000</v>
      </c>
    </row>
    <row r="116" spans="1:4">
      <c r="A116" s="4" t="s">
        <v>479</v>
      </c>
      <c r="B116" s="4" t="s">
        <v>5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1</v>
      </c>
      <c r="B1" s="2" t="s">
        <v>2</v>
      </c>
      <c r="C1" s="2" t="s">
        <v>36</v>
      </c>
    </row>
    <row r="2" spans="1:3">
      <c r="A2" s="3" t="s">
        <v>512</v>
      </c>
    </row>
    <row r="3" spans="1:3">
      <c r="A3" s="5" t="n">
        <v>2019</v>
      </c>
      <c r="B3" s="6" t="n">
        <v>1963000</v>
      </c>
    </row>
    <row r="4" spans="1:3">
      <c r="A4" s="5" t="n">
        <v>2020</v>
      </c>
      <c r="B4" s="5" t="n">
        <v>4258000</v>
      </c>
    </row>
    <row r="5" spans="1:3">
      <c r="A5" s="5" t="n">
        <v>2021</v>
      </c>
      <c r="B5" s="5" t="n">
        <v>2779000</v>
      </c>
    </row>
    <row r="6" spans="1:3">
      <c r="A6" s="5" t="n">
        <v>2022</v>
      </c>
      <c r="B6" s="5" t="n">
        <v>1392000</v>
      </c>
    </row>
    <row r="7" spans="1:3">
      <c r="A7" s="5" t="n">
        <v>2023</v>
      </c>
      <c r="B7" s="5" t="n">
        <v>2667000</v>
      </c>
    </row>
    <row r="8" spans="1:3">
      <c r="A8" s="4" t="s">
        <v>342</v>
      </c>
      <c r="B8" s="5" t="n">
        <v>1686000</v>
      </c>
    </row>
    <row r="9" spans="1:3">
      <c r="A9" s="4" t="s">
        <v>89</v>
      </c>
      <c r="B9" s="5" t="n">
        <v>14745000</v>
      </c>
    </row>
    <row r="10" spans="1:3">
      <c r="A10" s="4" t="s">
        <v>463</v>
      </c>
      <c r="B10" s="5" t="n">
        <v>-169000</v>
      </c>
      <c r="C10" s="6" t="n">
        <v>-209000</v>
      </c>
    </row>
    <row r="11" spans="1:3">
      <c r="A11" s="4" t="s">
        <v>513</v>
      </c>
      <c r="B11" s="6" t="n">
        <v>1457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515</v>
      </c>
      <c r="D2" s="2" t="s">
        <v>516</v>
      </c>
    </row>
    <row r="3" spans="1:4">
      <c r="A3" s="4" t="s">
        <v>517</v>
      </c>
    </row>
    <row r="4" spans="1:4">
      <c r="A4" s="3" t="s">
        <v>518</v>
      </c>
    </row>
    <row r="5" spans="1:4">
      <c r="A5" s="4" t="s">
        <v>519</v>
      </c>
      <c r="B5" s="6" t="n">
        <v>1059000</v>
      </c>
      <c r="D5" s="6" t="n">
        <v>880000</v>
      </c>
    </row>
    <row r="6" spans="1:4">
      <c r="A6" s="4" t="s">
        <v>520</v>
      </c>
      <c r="B6" s="5" t="n">
        <v>830000</v>
      </c>
    </row>
    <row r="7" spans="1:4">
      <c r="A7" s="4" t="s">
        <v>521</v>
      </c>
    </row>
    <row r="8" spans="1:4">
      <c r="A8" s="3" t="s">
        <v>518</v>
      </c>
    </row>
    <row r="9" spans="1:4">
      <c r="A9" s="4" t="s">
        <v>519</v>
      </c>
      <c r="B9" s="5" t="n">
        <v>127000</v>
      </c>
    </row>
    <row r="10" spans="1:4">
      <c r="A10" s="4" t="s">
        <v>522</v>
      </c>
    </row>
    <row r="11" spans="1:4">
      <c r="A11" s="3" t="s">
        <v>518</v>
      </c>
    </row>
    <row r="12" spans="1:4">
      <c r="A12" s="4" t="s">
        <v>519</v>
      </c>
      <c r="B12" s="5" t="n">
        <v>138000</v>
      </c>
    </row>
    <row r="13" spans="1:4">
      <c r="A13" s="4" t="s">
        <v>520</v>
      </c>
      <c r="B13" s="5" t="n">
        <v>88000</v>
      </c>
    </row>
    <row r="14" spans="1:4">
      <c r="A14" s="4" t="s">
        <v>523</v>
      </c>
    </row>
    <row r="15" spans="1:4">
      <c r="A15" s="3" t="s">
        <v>518</v>
      </c>
    </row>
    <row r="16" spans="1:4">
      <c r="A16" s="4" t="s">
        <v>519</v>
      </c>
      <c r="B16" s="5" t="n">
        <v>174000</v>
      </c>
    </row>
    <row r="17" spans="1:4">
      <c r="A17" s="4" t="s">
        <v>524</v>
      </c>
    </row>
    <row r="18" spans="1:4">
      <c r="A18" s="3" t="s">
        <v>518</v>
      </c>
    </row>
    <row r="19" spans="1:4">
      <c r="A19" s="4" t="s">
        <v>519</v>
      </c>
      <c r="B19" s="5" t="n">
        <v>187000</v>
      </c>
    </row>
    <row r="20" spans="1:4">
      <c r="A20" s="4" t="s">
        <v>520</v>
      </c>
      <c r="B20" s="5" t="n">
        <v>110000</v>
      </c>
    </row>
    <row r="21" spans="1:4">
      <c r="A21" s="4" t="s">
        <v>525</v>
      </c>
    </row>
    <row r="22" spans="1:4">
      <c r="A22" s="3" t="s">
        <v>518</v>
      </c>
    </row>
    <row r="23" spans="1:4">
      <c r="A23" s="4" t="s">
        <v>519</v>
      </c>
      <c r="B23" s="5" t="n">
        <v>912000</v>
      </c>
    </row>
    <row r="24" spans="1:4">
      <c r="A24" s="4" t="s">
        <v>526</v>
      </c>
    </row>
    <row r="25" spans="1:4">
      <c r="A25" s="3" t="s">
        <v>518</v>
      </c>
    </row>
    <row r="26" spans="1:4">
      <c r="A26" s="4" t="s">
        <v>519</v>
      </c>
      <c r="B26" s="5" t="n">
        <v>869000</v>
      </c>
    </row>
    <row r="27" spans="1:4">
      <c r="A27" s="4" t="s">
        <v>520</v>
      </c>
      <c r="B27" s="6" t="n">
        <v>560000</v>
      </c>
    </row>
    <row r="28" spans="1:4">
      <c r="A28" s="4" t="s">
        <v>527</v>
      </c>
    </row>
    <row r="29" spans="1:4">
      <c r="A29" s="3" t="s">
        <v>518</v>
      </c>
    </row>
    <row r="30" spans="1:4">
      <c r="A30" s="4" t="s">
        <v>519</v>
      </c>
      <c r="C30" s="6" t="n">
        <v>35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28</v>
      </c>
      <c r="B1" s="2" t="s">
        <v>1</v>
      </c>
    </row>
    <row r="2" spans="1:3">
      <c r="B2" s="2" t="s">
        <v>529</v>
      </c>
      <c r="C2" s="2" t="s">
        <v>530</v>
      </c>
    </row>
    <row r="3" spans="1:3">
      <c r="A3" s="3" t="s">
        <v>531</v>
      </c>
    </row>
    <row r="4" spans="1:3">
      <c r="A4" s="4" t="s">
        <v>532</v>
      </c>
      <c r="B4" s="4" t="s">
        <v>533</v>
      </c>
    </row>
    <row r="5" spans="1:3">
      <c r="A5" s="4" t="s">
        <v>534</v>
      </c>
    </row>
    <row r="6" spans="1:3">
      <c r="A6" s="3" t="s">
        <v>531</v>
      </c>
    </row>
    <row r="7" spans="1:3">
      <c r="A7" s="4" t="s">
        <v>535</v>
      </c>
      <c r="B7" s="5" t="n">
        <v>4120</v>
      </c>
    </row>
    <row r="8" spans="1:3">
      <c r="A8" s="4" t="s">
        <v>536</v>
      </c>
      <c r="B8" s="4" t="s">
        <v>537</v>
      </c>
    </row>
    <row r="9" spans="1:3">
      <c r="A9" s="4" t="s">
        <v>538</v>
      </c>
      <c r="B9" s="6" t="n">
        <v>66000</v>
      </c>
      <c r="C9" s="6" t="n">
        <v>59000</v>
      </c>
    </row>
    <row r="10" spans="1:3">
      <c r="A10" s="4" t="s">
        <v>539</v>
      </c>
      <c r="B10" s="6" t="n">
        <v>85000</v>
      </c>
    </row>
    <row r="11" spans="1:3">
      <c r="A11" s="4" t="s">
        <v>540</v>
      </c>
    </row>
    <row r="12" spans="1:3">
      <c r="A12" s="3" t="s">
        <v>531</v>
      </c>
    </row>
    <row r="13" spans="1:3">
      <c r="A13" s="4" t="s">
        <v>532</v>
      </c>
      <c r="B13" s="4" t="s">
        <v>354</v>
      </c>
    </row>
    <row r="14" spans="1:3">
      <c r="A14" s="4" t="s">
        <v>541</v>
      </c>
      <c r="B14" s="4" t="s">
        <v>542</v>
      </c>
    </row>
    <row r="15" spans="1:3">
      <c r="A15" s="4" t="s">
        <v>536</v>
      </c>
      <c r="B15" s="4" t="s">
        <v>537</v>
      </c>
    </row>
    <row r="16" spans="1:3">
      <c r="A16" s="4" t="s">
        <v>543</v>
      </c>
    </row>
    <row r="17" spans="1:3">
      <c r="A17" s="3" t="s">
        <v>531</v>
      </c>
    </row>
    <row r="18" spans="1:3">
      <c r="A18" s="4" t="s">
        <v>532</v>
      </c>
      <c r="B18" s="4" t="s">
        <v>544</v>
      </c>
    </row>
    <row r="19" spans="1:3">
      <c r="A19" s="4" t="s">
        <v>541</v>
      </c>
      <c r="B19" s="4" t="s">
        <v>545</v>
      </c>
    </row>
    <row r="20" spans="1:3">
      <c r="A20" s="4" t="s">
        <v>536</v>
      </c>
      <c r="B20" s="4" t="s">
        <v>5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22"/>
    <col customWidth="1" max="3" min="3" width="40"/>
    <col customWidth="1" max="4" min="4" width="27"/>
    <col customWidth="1" max="5" min="5" width="24"/>
    <col customWidth="1" max="6" min="6" width="34"/>
    <col customWidth="1" max="7" min="7" width="13"/>
  </cols>
  <sheetData>
    <row r="1" spans="1:7">
      <c r="A1" s="1" t="s">
        <v>109</v>
      </c>
      <c r="B1" s="2" t="s">
        <v>110</v>
      </c>
      <c r="C1" s="2" t="s">
        <v>111</v>
      </c>
      <c r="D1" s="2" t="s">
        <v>112</v>
      </c>
      <c r="E1" s="2" t="s">
        <v>113</v>
      </c>
      <c r="F1" s="2" t="s">
        <v>114</v>
      </c>
      <c r="G1" s="2" t="s">
        <v>89</v>
      </c>
    </row>
    <row r="2" spans="1:7">
      <c r="A2" s="4" t="s">
        <v>115</v>
      </c>
      <c r="B2" s="6" t="n">
        <v>420000</v>
      </c>
      <c r="C2" s="6" t="n">
        <v>6240000</v>
      </c>
      <c r="D2" s="6" t="n">
        <v>28750000</v>
      </c>
      <c r="E2" s="6" t="n">
        <v>-6077000</v>
      </c>
      <c r="F2" s="6" t="n">
        <v>6986000</v>
      </c>
      <c r="G2" s="6" t="n">
        <v>36319000</v>
      </c>
    </row>
    <row r="3" spans="1:7">
      <c r="A3" s="4" t="s">
        <v>116</v>
      </c>
      <c r="B3" s="5" t="n">
        <v>4197642</v>
      </c>
      <c r="E3" s="5" t="n">
        <v>2338995</v>
      </c>
    </row>
    <row r="4" spans="1:7">
      <c r="A4" s="4" t="s">
        <v>117</v>
      </c>
      <c r="B4" s="4" t="s">
        <v>63</v>
      </c>
      <c r="C4" s="4" t="s">
        <v>63</v>
      </c>
      <c r="D4" s="5" t="n">
        <v>3020000</v>
      </c>
      <c r="F4" s="5" t="n">
        <v>1370000</v>
      </c>
      <c r="G4" s="5" t="n">
        <v>4390000</v>
      </c>
    </row>
    <row r="5" spans="1:7">
      <c r="A5" s="4" t="s">
        <v>118</v>
      </c>
      <c r="B5" s="4" t="s">
        <v>63</v>
      </c>
      <c r="C5" s="4" t="s">
        <v>63</v>
      </c>
      <c r="D5" s="4" t="s">
        <v>63</v>
      </c>
      <c r="E5" s="4" t="s">
        <v>63</v>
      </c>
      <c r="F5" s="5" t="n">
        <v>-2161000</v>
      </c>
      <c r="G5" s="5" t="n">
        <v>-2161000</v>
      </c>
    </row>
    <row r="6" spans="1:7">
      <c r="A6" s="4" t="s">
        <v>119</v>
      </c>
      <c r="B6" s="4" t="s">
        <v>63</v>
      </c>
      <c r="C6" s="4" t="s">
        <v>63</v>
      </c>
      <c r="D6" s="5" t="n">
        <v>-372000</v>
      </c>
      <c r="E6" s="4" t="s">
        <v>63</v>
      </c>
      <c r="F6" s="4" t="s">
        <v>63</v>
      </c>
      <c r="G6" s="5" t="n">
        <v>-372000</v>
      </c>
    </row>
    <row r="7" spans="1:7">
      <c r="A7" s="4" t="s">
        <v>120</v>
      </c>
      <c r="B7" s="6" t="n">
        <v>420000</v>
      </c>
      <c r="C7" s="5" t="n">
        <v>6240000</v>
      </c>
      <c r="D7" s="5" t="n">
        <v>31398000</v>
      </c>
      <c r="E7" s="6" t="n">
        <v>-6077000</v>
      </c>
      <c r="F7" s="5" t="n">
        <v>6195000</v>
      </c>
      <c r="G7" s="5" t="n">
        <v>38176000</v>
      </c>
    </row>
    <row r="8" spans="1:7">
      <c r="A8" s="4" t="s">
        <v>121</v>
      </c>
      <c r="B8" s="5" t="n">
        <v>4197642</v>
      </c>
      <c r="E8" s="5" t="n">
        <v>2338995</v>
      </c>
    </row>
    <row r="9" spans="1:7">
      <c r="A9" s="4" t="s">
        <v>117</v>
      </c>
      <c r="B9" s="4" t="s">
        <v>63</v>
      </c>
      <c r="C9" s="4" t="s">
        <v>63</v>
      </c>
      <c r="D9" s="5" t="n">
        <v>3677000</v>
      </c>
      <c r="F9" s="5" t="n">
        <v>1713000</v>
      </c>
      <c r="G9" s="5" t="n">
        <v>5390000</v>
      </c>
    </row>
    <row r="10" spans="1:7">
      <c r="A10" s="4" t="s">
        <v>118</v>
      </c>
      <c r="B10" s="4" t="s">
        <v>63</v>
      </c>
      <c r="C10" s="4" t="s">
        <v>63</v>
      </c>
      <c r="D10" s="4" t="s">
        <v>63</v>
      </c>
      <c r="E10" s="4" t="s">
        <v>63</v>
      </c>
      <c r="F10" s="5" t="n">
        <v>-1757000</v>
      </c>
      <c r="G10" s="5" t="n">
        <v>-1757000</v>
      </c>
    </row>
    <row r="11" spans="1:7">
      <c r="A11" s="4" t="s">
        <v>119</v>
      </c>
      <c r="B11" s="4" t="s">
        <v>63</v>
      </c>
      <c r="C11" s="4" t="s">
        <v>63</v>
      </c>
      <c r="D11" s="5" t="n">
        <v>-465000</v>
      </c>
      <c r="E11" s="4" t="s">
        <v>63</v>
      </c>
      <c r="F11" s="4" t="s">
        <v>63</v>
      </c>
      <c r="G11" s="5" t="n">
        <v>-465000</v>
      </c>
    </row>
    <row r="12" spans="1:7">
      <c r="A12" s="4" t="s">
        <v>122</v>
      </c>
      <c r="B12" s="4" t="s">
        <v>63</v>
      </c>
      <c r="C12" s="4" t="s">
        <v>63</v>
      </c>
      <c r="D12" s="4" t="s">
        <v>63</v>
      </c>
      <c r="E12" s="4" t="s">
        <v>63</v>
      </c>
      <c r="F12" s="5" t="n">
        <v>-2000</v>
      </c>
      <c r="G12" s="5" t="n">
        <v>-2000</v>
      </c>
    </row>
    <row r="13" spans="1:7">
      <c r="A13" s="4" t="s">
        <v>123</v>
      </c>
      <c r="B13" s="6" t="n">
        <v>420000</v>
      </c>
      <c r="C13" s="6" t="n">
        <v>6240000</v>
      </c>
      <c r="D13" s="6" t="n">
        <v>34610000</v>
      </c>
      <c r="E13" s="6" t="n">
        <v>-6077000</v>
      </c>
      <c r="F13" s="6" t="n">
        <v>6149000</v>
      </c>
      <c r="G13" s="6" t="n">
        <v>41342000</v>
      </c>
    </row>
    <row r="14" spans="1:7">
      <c r="A14" s="4" t="s">
        <v>124</v>
      </c>
      <c r="B14" s="5" t="n">
        <v>4197642</v>
      </c>
      <c r="E14" s="5" t="n">
        <v>23389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18</v>
      </c>
    </row>
    <row r="2" spans="1:2">
      <c r="A2" s="3" t="s">
        <v>194</v>
      </c>
    </row>
    <row r="3" spans="1:2">
      <c r="A3" s="5" t="n">
        <v>2019</v>
      </c>
      <c r="B3" s="6" t="n">
        <v>3358000</v>
      </c>
    </row>
    <row r="4" spans="1:2">
      <c r="A4" s="5" t="n">
        <v>2020</v>
      </c>
      <c r="B4" s="5" t="n">
        <v>2834000</v>
      </c>
    </row>
    <row r="5" spans="1:2">
      <c r="A5" s="5" t="n">
        <v>2021</v>
      </c>
      <c r="B5" s="5" t="n">
        <v>2075000</v>
      </c>
    </row>
    <row r="6" spans="1:2">
      <c r="A6" s="5" t="n">
        <v>2022</v>
      </c>
      <c r="B6" s="5" t="n">
        <v>1566000</v>
      </c>
    </row>
    <row r="7" spans="1:2">
      <c r="A7" s="5" t="n">
        <v>2023</v>
      </c>
      <c r="B7" s="5" t="n">
        <v>877000</v>
      </c>
    </row>
    <row r="8" spans="1:2">
      <c r="A8" s="4" t="s">
        <v>342</v>
      </c>
      <c r="B8" s="5" t="n">
        <v>1812000</v>
      </c>
    </row>
    <row r="9" spans="1:2">
      <c r="A9" s="4" t="s">
        <v>89</v>
      </c>
      <c r="B9" s="6" t="n">
        <v>1252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6</v>
      </c>
    </row>
    <row r="3" spans="1:3">
      <c r="A3" s="3" t="s">
        <v>194</v>
      </c>
    </row>
    <row r="4" spans="1:3">
      <c r="A4" s="4" t="s">
        <v>549</v>
      </c>
      <c r="B4" s="6" t="n">
        <v>3023000</v>
      </c>
      <c r="C4" s="6" t="n">
        <v>2679000</v>
      </c>
    </row>
    <row r="5" spans="1:3">
      <c r="A5" s="4" t="s">
        <v>550</v>
      </c>
      <c r="B5" s="5" t="n">
        <v>782000</v>
      </c>
      <c r="C5" s="5" t="n">
        <v>805000</v>
      </c>
    </row>
    <row r="6" spans="1:3">
      <c r="A6" s="4" t="s">
        <v>551</v>
      </c>
      <c r="B6" s="6" t="n">
        <v>3805000</v>
      </c>
      <c r="C6" s="6" t="n">
        <v>348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52</v>
      </c>
      <c r="B1" s="2" t="s">
        <v>553</v>
      </c>
    </row>
    <row r="2" spans="1:2">
      <c r="A2" s="4" t="s">
        <v>554</v>
      </c>
    </row>
    <row r="3" spans="1:2">
      <c r="A3" s="3" t="s">
        <v>555</v>
      </c>
    </row>
    <row r="4" spans="1:2">
      <c r="A4" s="4" t="s">
        <v>556</v>
      </c>
      <c r="B4" s="6" t="n">
        <v>588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6</v>
      </c>
    </row>
    <row r="3" spans="1:3">
      <c r="A3" s="3" t="s">
        <v>558</v>
      </c>
    </row>
    <row r="4" spans="1:3">
      <c r="A4" s="4" t="s">
        <v>559</v>
      </c>
      <c r="B4" s="6" t="n">
        <v>25000</v>
      </c>
    </row>
    <row r="5" spans="1:3">
      <c r="A5" s="4" t="s">
        <v>560</v>
      </c>
      <c r="B5" s="4" t="s">
        <v>354</v>
      </c>
    </row>
    <row r="6" spans="1:3">
      <c r="A6" s="4" t="s">
        <v>561</v>
      </c>
      <c r="B6" s="4" t="s">
        <v>562</v>
      </c>
    </row>
    <row r="7" spans="1:3">
      <c r="A7" s="4" t="s">
        <v>563</v>
      </c>
      <c r="B7" s="6" t="n">
        <v>707000</v>
      </c>
      <c r="C7" s="6" t="n">
        <v>661000</v>
      </c>
    </row>
    <row r="8" spans="1:3">
      <c r="A8" s="4" t="s">
        <v>564</v>
      </c>
    </row>
    <row r="9" spans="1:3">
      <c r="A9" s="3" t="s">
        <v>558</v>
      </c>
    </row>
    <row r="10" spans="1:3">
      <c r="A10" s="4" t="s">
        <v>560</v>
      </c>
      <c r="B10" s="4" t="s">
        <v>565</v>
      </c>
    </row>
    <row r="11" spans="1:3">
      <c r="A11" s="4" t="s">
        <v>566</v>
      </c>
    </row>
    <row r="12" spans="1:3">
      <c r="A12" s="3" t="s">
        <v>558</v>
      </c>
    </row>
    <row r="13" spans="1:3">
      <c r="A13" s="4" t="s">
        <v>567</v>
      </c>
      <c r="B13" s="4" t="s">
        <v>568</v>
      </c>
    </row>
    <row r="14" spans="1:3">
      <c r="A14" s="4" t="s">
        <v>569</v>
      </c>
    </row>
    <row r="15" spans="1:3">
      <c r="A15" s="3" t="s">
        <v>558</v>
      </c>
    </row>
    <row r="16" spans="1:3">
      <c r="A16" s="4" t="s">
        <v>567</v>
      </c>
      <c r="B16" s="4" t="s">
        <v>568</v>
      </c>
    </row>
    <row r="17" spans="1:3">
      <c r="A17" s="4" t="s">
        <v>570</v>
      </c>
    </row>
    <row r="18" spans="1:3">
      <c r="A18" s="3" t="s">
        <v>558</v>
      </c>
    </row>
    <row r="19" spans="1:3">
      <c r="A19" s="4" t="s">
        <v>567</v>
      </c>
      <c r="B19" s="4" t="s">
        <v>571</v>
      </c>
    </row>
    <row r="20" spans="1:3">
      <c r="A20" s="4" t="s">
        <v>572</v>
      </c>
      <c r="B20" s="4" t="s">
        <v>347</v>
      </c>
    </row>
    <row r="21" spans="1:3">
      <c r="A21" s="4" t="s">
        <v>573</v>
      </c>
    </row>
    <row r="22" spans="1:3">
      <c r="A22" s="3" t="s">
        <v>558</v>
      </c>
    </row>
    <row r="23" spans="1:3">
      <c r="A23" s="4" t="s">
        <v>567</v>
      </c>
      <c r="B23" s="4" t="s">
        <v>574</v>
      </c>
    </row>
    <row r="24" spans="1:3">
      <c r="A24" s="4" t="s">
        <v>572</v>
      </c>
      <c r="B24" s="4" t="s">
        <v>359</v>
      </c>
    </row>
    <row r="25" spans="1:3">
      <c r="A25" s="4" t="s">
        <v>575</v>
      </c>
    </row>
    <row r="26" spans="1:3">
      <c r="A26" s="3" t="s">
        <v>558</v>
      </c>
    </row>
    <row r="27" spans="1:3">
      <c r="A27" s="4" t="s">
        <v>356</v>
      </c>
      <c r="B27" s="4" t="s">
        <v>5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6</v>
      </c>
    </row>
    <row r="3" spans="1:3">
      <c r="A3" s="4" t="s">
        <v>578</v>
      </c>
    </row>
    <row r="4" spans="1:3">
      <c r="A4" s="3" t="s">
        <v>579</v>
      </c>
    </row>
    <row r="5" spans="1:3">
      <c r="A5" s="4" t="s">
        <v>580</v>
      </c>
      <c r="B5" s="6" t="n">
        <v>1524000</v>
      </c>
      <c r="C5" s="6" t="n">
        <v>1337000</v>
      </c>
    </row>
    <row r="6" spans="1:3">
      <c r="A6" s="4" t="s">
        <v>581</v>
      </c>
    </row>
    <row r="7" spans="1:3">
      <c r="A7" s="3" t="s">
        <v>579</v>
      </c>
    </row>
    <row r="8" spans="1:3">
      <c r="A8" s="4" t="s">
        <v>580</v>
      </c>
      <c r="B8" s="6" t="n">
        <v>956000</v>
      </c>
      <c r="C8" s="6" t="n">
        <v>838000</v>
      </c>
    </row>
    <row r="9" spans="1:3">
      <c r="A9" s="4" t="s">
        <v>395</v>
      </c>
    </row>
    <row r="10" spans="1:3">
      <c r="A10" s="3" t="s">
        <v>579</v>
      </c>
    </row>
    <row r="11" spans="1:3">
      <c r="A11" s="4" t="s">
        <v>582</v>
      </c>
      <c r="B11" s="4" t="s">
        <v>369</v>
      </c>
    </row>
    <row r="12" spans="1:3">
      <c r="A12" s="4" t="s">
        <v>583</v>
      </c>
      <c r="B12" s="6" t="n">
        <v>1875000</v>
      </c>
    </row>
    <row r="13" spans="1:3">
      <c r="A13" s="4" t="s">
        <v>584</v>
      </c>
    </row>
    <row r="14" spans="1:3">
      <c r="A14" s="3" t="s">
        <v>579</v>
      </c>
    </row>
    <row r="15" spans="1:3">
      <c r="A15" s="4" t="s">
        <v>585</v>
      </c>
      <c r="B15" s="4" t="s">
        <v>586</v>
      </c>
    </row>
    <row r="16" spans="1:3">
      <c r="A16" s="4" t="s">
        <v>587</v>
      </c>
    </row>
    <row r="17" spans="1:3">
      <c r="A17" s="3" t="s">
        <v>579</v>
      </c>
    </row>
    <row r="18" spans="1:3">
      <c r="A18" s="4" t="s">
        <v>585</v>
      </c>
      <c r="B18" s="4" t="s">
        <v>588</v>
      </c>
    </row>
    <row r="19" spans="1:3">
      <c r="A19" s="4" t="s">
        <v>589</v>
      </c>
    </row>
    <row r="20" spans="1:3">
      <c r="A20" s="3" t="s">
        <v>579</v>
      </c>
    </row>
    <row r="21" spans="1:3">
      <c r="A21" s="4" t="s">
        <v>582</v>
      </c>
      <c r="B21" s="4" t="s">
        <v>3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0</v>
      </c>
      <c r="B1" s="2" t="s">
        <v>291</v>
      </c>
      <c r="C1" s="2" t="s">
        <v>1</v>
      </c>
    </row>
    <row r="2" spans="1:4">
      <c r="B2" s="2" t="s">
        <v>591</v>
      </c>
      <c r="C2" s="2" t="s">
        <v>2</v>
      </c>
      <c r="D2" s="2" t="s">
        <v>36</v>
      </c>
    </row>
    <row r="3" spans="1:4">
      <c r="A3" s="3" t="s">
        <v>518</v>
      </c>
    </row>
    <row r="4" spans="1:4">
      <c r="A4" s="4" t="s">
        <v>86</v>
      </c>
      <c r="C4" s="6" t="n">
        <v>138000</v>
      </c>
      <c r="D4" s="6" t="n">
        <v>150000</v>
      </c>
    </row>
    <row r="5" spans="1:4">
      <c r="A5" s="4" t="s">
        <v>592</v>
      </c>
    </row>
    <row r="6" spans="1:4">
      <c r="A6" s="3" t="s">
        <v>518</v>
      </c>
    </row>
    <row r="7" spans="1:4">
      <c r="A7" s="4" t="s">
        <v>593</v>
      </c>
      <c r="C7" s="6" t="n">
        <v>380000</v>
      </c>
      <c r="D7" s="6" t="n">
        <v>425000</v>
      </c>
    </row>
    <row r="8" spans="1:4">
      <c r="A8" s="4" t="s">
        <v>594</v>
      </c>
    </row>
    <row r="9" spans="1:4">
      <c r="A9" s="3" t="s">
        <v>518</v>
      </c>
    </row>
    <row r="10" spans="1:4">
      <c r="A10" s="4" t="s">
        <v>595</v>
      </c>
      <c r="B10" s="6" t="n">
        <v>500000</v>
      </c>
    </row>
    <row r="11" spans="1:4">
      <c r="A11" s="4" t="s">
        <v>596</v>
      </c>
      <c r="C11" s="4" t="s">
        <v>59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598</v>
      </c>
      <c r="B1" s="2" t="s">
        <v>1</v>
      </c>
    </row>
    <row r="2" spans="1:3">
      <c r="B2" s="2" t="s">
        <v>599</v>
      </c>
      <c r="C2" s="2" t="s">
        <v>600</v>
      </c>
    </row>
    <row r="3" spans="1:3">
      <c r="A3" s="3" t="s">
        <v>601</v>
      </c>
    </row>
    <row r="4" spans="1:3">
      <c r="A4" s="4" t="s">
        <v>602</v>
      </c>
      <c r="B4" s="5" t="n">
        <v>3</v>
      </c>
    </row>
    <row r="5" spans="1:3">
      <c r="A5" s="4" t="s">
        <v>603</v>
      </c>
      <c r="B5" s="5" t="n">
        <v>3</v>
      </c>
    </row>
    <row r="6" spans="1:3">
      <c r="A6" s="4" t="s">
        <v>604</v>
      </c>
    </row>
    <row r="7" spans="1:3">
      <c r="A7" s="3" t="s">
        <v>601</v>
      </c>
    </row>
    <row r="8" spans="1:3">
      <c r="A8" s="4" t="s">
        <v>487</v>
      </c>
      <c r="B8" s="4" t="s">
        <v>488</v>
      </c>
    </row>
    <row r="9" spans="1:3">
      <c r="A9" s="4" t="s">
        <v>605</v>
      </c>
      <c r="B9" s="6" t="n">
        <v>1405000</v>
      </c>
    </row>
    <row r="10" spans="1:3">
      <c r="A10" s="4" t="s">
        <v>468</v>
      </c>
      <c r="B10" s="4" t="s">
        <v>606</v>
      </c>
    </row>
    <row r="11" spans="1:3">
      <c r="A11" s="4" t="s">
        <v>607</v>
      </c>
      <c r="B11" s="4" t="s">
        <v>471</v>
      </c>
    </row>
    <row r="12" spans="1:3">
      <c r="A12" s="4" t="s">
        <v>608</v>
      </c>
      <c r="B12" s="4" t="s">
        <v>317</v>
      </c>
    </row>
    <row r="13" spans="1:3">
      <c r="A13" s="4" t="s">
        <v>609</v>
      </c>
    </row>
    <row r="14" spans="1:3">
      <c r="A14" s="3" t="s">
        <v>601</v>
      </c>
    </row>
    <row r="15" spans="1:3">
      <c r="A15" s="4" t="s">
        <v>610</v>
      </c>
      <c r="C15" s="6" t="n">
        <v>5500000</v>
      </c>
    </row>
    <row r="16" spans="1:3">
      <c r="A16" s="4" t="s">
        <v>487</v>
      </c>
      <c r="B16" s="4" t="s">
        <v>493</v>
      </c>
    </row>
    <row r="17" spans="1:3">
      <c r="A17" s="4" t="s">
        <v>605</v>
      </c>
      <c r="B17" s="6" t="n">
        <v>5500000</v>
      </c>
    </row>
    <row r="18" spans="1:3">
      <c r="A18" s="4" t="s">
        <v>468</v>
      </c>
      <c r="B18" s="4" t="s">
        <v>606</v>
      </c>
    </row>
    <row r="19" spans="1:3">
      <c r="A19" s="4" t="s">
        <v>607</v>
      </c>
      <c r="B19" s="4" t="s">
        <v>471</v>
      </c>
    </row>
    <row r="20" spans="1:3">
      <c r="A20" s="4" t="s">
        <v>608</v>
      </c>
      <c r="B20" s="4" t="s">
        <v>312</v>
      </c>
    </row>
    <row r="21" spans="1:3">
      <c r="A21" s="4" t="s">
        <v>611</v>
      </c>
    </row>
    <row r="22" spans="1:3">
      <c r="A22" s="3" t="s">
        <v>601</v>
      </c>
    </row>
    <row r="23" spans="1:3">
      <c r="A23" s="4" t="s">
        <v>487</v>
      </c>
      <c r="B23" s="4" t="s">
        <v>476</v>
      </c>
    </row>
    <row r="24" spans="1:3">
      <c r="A24" s="4" t="s">
        <v>605</v>
      </c>
      <c r="B24" s="6" t="n">
        <v>3750000</v>
      </c>
    </row>
    <row r="25" spans="1:3">
      <c r="A25" s="4" t="s">
        <v>468</v>
      </c>
      <c r="B25" s="4" t="s">
        <v>606</v>
      </c>
    </row>
    <row r="26" spans="1:3">
      <c r="A26" s="4" t="s">
        <v>607</v>
      </c>
      <c r="B26" s="4" t="s">
        <v>471</v>
      </c>
    </row>
    <row r="27" spans="1:3">
      <c r="A27" s="4" t="s">
        <v>608</v>
      </c>
      <c r="B27" s="4" t="s">
        <v>6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30"/>
  </cols>
  <sheetData>
    <row r="1" spans="1:2">
      <c r="A1" s="1" t="s">
        <v>613</v>
      </c>
      <c r="B1" s="2" t="s">
        <v>1</v>
      </c>
    </row>
    <row r="2" spans="1:2">
      <c r="B2" s="2" t="s">
        <v>614</v>
      </c>
    </row>
    <row r="3" spans="1:2">
      <c r="A3" s="3" t="s">
        <v>200</v>
      </c>
    </row>
    <row r="4" spans="1:2">
      <c r="A4" s="4" t="s">
        <v>615</v>
      </c>
      <c r="B4" s="5" t="n">
        <v>65414</v>
      </c>
    </row>
    <row r="5" spans="1:2">
      <c r="A5" s="4" t="s">
        <v>616</v>
      </c>
      <c r="B5" s="6"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s>
  <sheetData>
    <row r="1" spans="1:11">
      <c r="A1" s="1" t="s">
        <v>617</v>
      </c>
      <c r="B1" s="2" t="s">
        <v>291</v>
      </c>
      <c r="J1" s="2" t="s">
        <v>1</v>
      </c>
    </row>
    <row r="2" spans="1:11">
      <c r="B2" s="2" t="s">
        <v>418</v>
      </c>
      <c r="C2" s="2" t="s">
        <v>618</v>
      </c>
      <c r="D2" s="2" t="s">
        <v>619</v>
      </c>
      <c r="E2" s="2" t="s">
        <v>620</v>
      </c>
      <c r="F2" s="2" t="s">
        <v>530</v>
      </c>
      <c r="G2" s="2" t="s">
        <v>621</v>
      </c>
      <c r="H2" s="2" t="s">
        <v>407</v>
      </c>
      <c r="I2" s="2" t="s">
        <v>600</v>
      </c>
      <c r="J2" s="2" t="s">
        <v>599</v>
      </c>
      <c r="K2" s="2" t="s">
        <v>530</v>
      </c>
    </row>
    <row r="3" spans="1:11">
      <c r="A3" s="3" t="s">
        <v>622</v>
      </c>
    </row>
    <row r="4" spans="1:11">
      <c r="A4" s="4" t="s">
        <v>623</v>
      </c>
      <c r="J4" s="5" t="n">
        <v>2</v>
      </c>
    </row>
    <row r="5" spans="1:11">
      <c r="A5" s="3" t="s">
        <v>624</v>
      </c>
    </row>
    <row r="6" spans="1:11">
      <c r="A6" s="4" t="s">
        <v>625</v>
      </c>
      <c r="B6" s="6" t="n">
        <v>27212000</v>
      </c>
      <c r="C6" s="6" t="n">
        <v>28436000</v>
      </c>
      <c r="D6" s="6" t="n">
        <v>29456000</v>
      </c>
      <c r="E6" s="6" t="n">
        <v>28393000</v>
      </c>
      <c r="F6" s="6" t="n">
        <v>25828000</v>
      </c>
      <c r="G6" s="6" t="n">
        <v>26967000</v>
      </c>
      <c r="H6" s="6" t="n">
        <v>27433000</v>
      </c>
      <c r="I6" s="6" t="n">
        <v>26594000</v>
      </c>
      <c r="J6" s="6" t="n">
        <v>113497000</v>
      </c>
      <c r="K6" s="6" t="n">
        <v>106822000</v>
      </c>
    </row>
    <row r="7" spans="1:11">
      <c r="A7" s="4" t="s">
        <v>96</v>
      </c>
      <c r="B7" s="5" t="n">
        <v>1251000</v>
      </c>
      <c r="C7" s="5" t="n">
        <v>2094000</v>
      </c>
      <c r="D7" s="5" t="n">
        <v>2512000</v>
      </c>
      <c r="E7" s="5" t="n">
        <v>1587000</v>
      </c>
      <c r="F7" s="5" t="n">
        <v>1104000</v>
      </c>
      <c r="G7" s="5" t="n">
        <v>1586000</v>
      </c>
      <c r="H7" s="5" t="n">
        <v>2095000</v>
      </c>
      <c r="I7" s="5" t="n">
        <v>1473000</v>
      </c>
      <c r="J7" s="5" t="n">
        <v>7444000</v>
      </c>
      <c r="K7" s="5" t="n">
        <v>6258000</v>
      </c>
    </row>
    <row r="8" spans="1:11">
      <c r="A8" s="4" t="s">
        <v>98</v>
      </c>
      <c r="J8" s="5" t="n">
        <v>-753000</v>
      </c>
      <c r="K8" s="5" t="n">
        <v>-600000</v>
      </c>
    </row>
    <row r="9" spans="1:11">
      <c r="A9" s="4" t="s">
        <v>626</v>
      </c>
      <c r="J9" s="5" t="n">
        <v>70000</v>
      </c>
      <c r="K9" s="5" t="n">
        <v>102000</v>
      </c>
    </row>
    <row r="10" spans="1:11">
      <c r="A10" s="4" t="s">
        <v>627</v>
      </c>
      <c r="J10" s="5" t="n">
        <v>6761000</v>
      </c>
      <c r="K10" s="5" t="n">
        <v>5760000</v>
      </c>
    </row>
    <row r="11" spans="1:11">
      <c r="A11" s="4" t="s">
        <v>102</v>
      </c>
      <c r="J11" s="5" t="n">
        <v>-1371000</v>
      </c>
      <c r="K11" s="5" t="n">
        <v>-1370000</v>
      </c>
    </row>
    <row r="12" spans="1:11">
      <c r="A12" s="4" t="s">
        <v>103</v>
      </c>
      <c r="J12" s="5" t="n">
        <v>5390000</v>
      </c>
      <c r="K12" s="5" t="n">
        <v>4390000</v>
      </c>
    </row>
    <row r="13" spans="1:11">
      <c r="A13" s="4" t="s">
        <v>628</v>
      </c>
      <c r="J13" s="5" t="n">
        <v>-1713000</v>
      </c>
      <c r="K13" s="5" t="n">
        <v>-1370000</v>
      </c>
    </row>
    <row r="14" spans="1:11">
      <c r="A14" s="4" t="s">
        <v>629</v>
      </c>
      <c r="B14" s="5" t="n">
        <v>616000</v>
      </c>
      <c r="C14" s="6" t="n">
        <v>1043000</v>
      </c>
      <c r="D14" s="6" t="n">
        <v>1397000</v>
      </c>
      <c r="E14" s="6" t="n">
        <v>621000</v>
      </c>
      <c r="F14" s="5" t="n">
        <v>467000</v>
      </c>
      <c r="G14" s="6" t="n">
        <v>842000</v>
      </c>
      <c r="H14" s="6" t="n">
        <v>1047000</v>
      </c>
      <c r="I14" s="6" t="n">
        <v>664000</v>
      </c>
      <c r="J14" s="5" t="n">
        <v>3677000</v>
      </c>
      <c r="K14" s="5" t="n">
        <v>3020000</v>
      </c>
    </row>
    <row r="15" spans="1:11">
      <c r="A15" s="3" t="s">
        <v>630</v>
      </c>
    </row>
    <row r="16" spans="1:11">
      <c r="A16" s="4" t="s">
        <v>631</v>
      </c>
      <c r="B16" s="5" t="n">
        <v>67265000</v>
      </c>
      <c r="F16" s="5" t="n">
        <v>60509000</v>
      </c>
      <c r="J16" s="5" t="n">
        <v>67265000</v>
      </c>
      <c r="K16" s="5" t="n">
        <v>60509000</v>
      </c>
    </row>
    <row r="17" spans="1:11">
      <c r="A17" s="3" t="s">
        <v>632</v>
      </c>
    </row>
    <row r="18" spans="1:11">
      <c r="A18" s="4" t="s">
        <v>633</v>
      </c>
      <c r="J18" s="5" t="n">
        <v>5511000</v>
      </c>
      <c r="K18" s="5" t="n">
        <v>7220000</v>
      </c>
    </row>
    <row r="19" spans="1:11">
      <c r="A19" s="3" t="s">
        <v>634</v>
      </c>
    </row>
    <row r="20" spans="1:11">
      <c r="A20" s="4" t="s">
        <v>635</v>
      </c>
      <c r="J20" s="5" t="n">
        <v>2803000</v>
      </c>
      <c r="K20" s="5" t="n">
        <v>2667000</v>
      </c>
    </row>
    <row r="21" spans="1:11">
      <c r="A21" s="4" t="s">
        <v>636</v>
      </c>
    </row>
    <row r="22" spans="1:11">
      <c r="A22" s="3" t="s">
        <v>624</v>
      </c>
    </row>
    <row r="23" spans="1:11">
      <c r="A23" s="4" t="s">
        <v>96</v>
      </c>
      <c r="J23" s="5" t="n">
        <v>10949000</v>
      </c>
      <c r="K23" s="5" t="n">
        <v>9687000</v>
      </c>
    </row>
    <row r="24" spans="1:11">
      <c r="A24" s="3" t="s">
        <v>630</v>
      </c>
    </row>
    <row r="25" spans="1:11">
      <c r="A25" s="4" t="s">
        <v>631</v>
      </c>
      <c r="B25" s="5" t="n">
        <v>41090000</v>
      </c>
      <c r="F25" s="5" t="n">
        <v>37773000</v>
      </c>
      <c r="J25" s="5" t="n">
        <v>41090000</v>
      </c>
      <c r="K25" s="5" t="n">
        <v>37773000</v>
      </c>
    </row>
    <row r="26" spans="1:11">
      <c r="A26" s="3" t="s">
        <v>632</v>
      </c>
    </row>
    <row r="27" spans="1:11">
      <c r="A27" s="4" t="s">
        <v>633</v>
      </c>
      <c r="J27" s="5" t="n">
        <v>4332000</v>
      </c>
      <c r="K27" s="5" t="n">
        <v>6711000</v>
      </c>
    </row>
    <row r="28" spans="1:11">
      <c r="A28" s="3" t="s">
        <v>634</v>
      </c>
    </row>
    <row r="29" spans="1:11">
      <c r="A29" s="4" t="s">
        <v>635</v>
      </c>
      <c r="J29" s="5" t="n">
        <v>2455000</v>
      </c>
      <c r="K29" s="5" t="n">
        <v>2331000</v>
      </c>
    </row>
    <row r="30" spans="1:11">
      <c r="A30" s="4" t="s">
        <v>637</v>
      </c>
    </row>
    <row r="31" spans="1:11">
      <c r="A31" s="3" t="s">
        <v>624</v>
      </c>
    </row>
    <row r="32" spans="1:11">
      <c r="A32" s="4" t="s">
        <v>625</v>
      </c>
      <c r="J32" s="5" t="n">
        <v>92305000</v>
      </c>
      <c r="K32" s="5" t="n">
        <v>87393000</v>
      </c>
    </row>
    <row r="33" spans="1:11">
      <c r="A33" s="4" t="s">
        <v>96</v>
      </c>
      <c r="J33" s="5" t="n">
        <v>9977000</v>
      </c>
      <c r="K33" s="5" t="n">
        <v>8659000</v>
      </c>
    </row>
    <row r="34" spans="1:11">
      <c r="A34" s="3" t="s">
        <v>630</v>
      </c>
    </row>
    <row r="35" spans="1:11">
      <c r="A35" s="4" t="s">
        <v>631</v>
      </c>
      <c r="B35" s="5" t="n">
        <v>30963000</v>
      </c>
      <c r="F35" s="5" t="n">
        <v>28089000</v>
      </c>
      <c r="J35" s="5" t="n">
        <v>30963000</v>
      </c>
      <c r="K35" s="5" t="n">
        <v>28089000</v>
      </c>
    </row>
    <row r="36" spans="1:11">
      <c r="A36" s="3" t="s">
        <v>632</v>
      </c>
    </row>
    <row r="37" spans="1:11">
      <c r="A37" s="4" t="s">
        <v>633</v>
      </c>
      <c r="J37" s="5" t="n">
        <v>3980000</v>
      </c>
      <c r="K37" s="5" t="n">
        <v>4592000</v>
      </c>
    </row>
    <row r="38" spans="1:11">
      <c r="A38" s="3" t="s">
        <v>634</v>
      </c>
    </row>
    <row r="39" spans="1:11">
      <c r="A39" s="4" t="s">
        <v>635</v>
      </c>
      <c r="J39" s="5" t="n">
        <v>2181000</v>
      </c>
      <c r="K39" s="5" t="n">
        <v>2115000</v>
      </c>
    </row>
    <row r="40" spans="1:11">
      <c r="A40" s="4" t="s">
        <v>638</v>
      </c>
    </row>
    <row r="41" spans="1:11">
      <c r="A41" s="3" t="s">
        <v>624</v>
      </c>
    </row>
    <row r="42" spans="1:11">
      <c r="A42" s="4" t="s">
        <v>625</v>
      </c>
      <c r="J42" s="5" t="n">
        <v>18559000</v>
      </c>
      <c r="K42" s="5" t="n">
        <v>16842000</v>
      </c>
    </row>
    <row r="43" spans="1:11">
      <c r="A43" s="4" t="s">
        <v>96</v>
      </c>
      <c r="J43" s="5" t="n">
        <v>972000</v>
      </c>
      <c r="K43" s="5" t="n">
        <v>1028000</v>
      </c>
    </row>
    <row r="44" spans="1:11">
      <c r="A44" s="3" t="s">
        <v>630</v>
      </c>
    </row>
    <row r="45" spans="1:11">
      <c r="A45" s="4" t="s">
        <v>631</v>
      </c>
      <c r="B45" s="5" t="n">
        <v>10127000</v>
      </c>
      <c r="F45" s="5" t="n">
        <v>9684000</v>
      </c>
      <c r="J45" s="5" t="n">
        <v>10127000</v>
      </c>
      <c r="K45" s="5" t="n">
        <v>9684000</v>
      </c>
    </row>
    <row r="46" spans="1:11">
      <c r="A46" s="3" t="s">
        <v>632</v>
      </c>
    </row>
    <row r="47" spans="1:11">
      <c r="A47" s="4" t="s">
        <v>633</v>
      </c>
      <c r="J47" s="5" t="n">
        <v>352000</v>
      </c>
      <c r="K47" s="5" t="n">
        <v>2119000</v>
      </c>
    </row>
    <row r="48" spans="1:11">
      <c r="A48" s="3" t="s">
        <v>634</v>
      </c>
    </row>
    <row r="49" spans="1:11">
      <c r="A49" s="4" t="s">
        <v>635</v>
      </c>
      <c r="J49" s="5" t="n">
        <v>274000</v>
      </c>
      <c r="K49" s="5" t="n">
        <v>216000</v>
      </c>
    </row>
    <row r="50" spans="1:11">
      <c r="A50" s="4" t="s">
        <v>639</v>
      </c>
    </row>
    <row r="51" spans="1:11">
      <c r="A51" s="3" t="s">
        <v>624</v>
      </c>
    </row>
    <row r="52" spans="1:11">
      <c r="A52" s="4" t="s">
        <v>625</v>
      </c>
      <c r="J52" s="5" t="n">
        <v>2633000</v>
      </c>
      <c r="K52" s="5" t="n">
        <v>2587000</v>
      </c>
    </row>
    <row r="53" spans="1:11">
      <c r="A53" s="4" t="s">
        <v>96</v>
      </c>
      <c r="J53" s="5" t="n">
        <v>-3505000</v>
      </c>
      <c r="K53" s="5" t="n">
        <v>-3429000</v>
      </c>
    </row>
    <row r="54" spans="1:11">
      <c r="A54" s="3" t="s">
        <v>630</v>
      </c>
    </row>
    <row r="55" spans="1:11">
      <c r="A55" s="4" t="s">
        <v>631</v>
      </c>
      <c r="B55" s="6" t="n">
        <v>26175000</v>
      </c>
      <c r="F55" s="6" t="n">
        <v>22736000</v>
      </c>
      <c r="J55" s="5" t="n">
        <v>26175000</v>
      </c>
      <c r="K55" s="5" t="n">
        <v>22736000</v>
      </c>
    </row>
    <row r="56" spans="1:11">
      <c r="A56" s="3" t="s">
        <v>632</v>
      </c>
    </row>
    <row r="57" spans="1:11">
      <c r="A57" s="4" t="s">
        <v>633</v>
      </c>
      <c r="J57" s="5" t="n">
        <v>1179000</v>
      </c>
      <c r="K57" s="5" t="n">
        <v>509000</v>
      </c>
    </row>
    <row r="58" spans="1:11">
      <c r="A58" s="3" t="s">
        <v>634</v>
      </c>
    </row>
    <row r="59" spans="1:11">
      <c r="A59" s="4" t="s">
        <v>635</v>
      </c>
      <c r="J59" s="6" t="n">
        <v>348000</v>
      </c>
      <c r="K59" s="6" t="n">
        <v>336000</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0</v>
      </c>
      <c r="B1" s="2" t="s">
        <v>291</v>
      </c>
      <c r="J1" s="2" t="s">
        <v>1</v>
      </c>
    </row>
    <row r="2" spans="1:11">
      <c r="B2" s="2" t="s">
        <v>2</v>
      </c>
      <c r="C2" s="2" t="s">
        <v>641</v>
      </c>
      <c r="D2" s="2" t="s">
        <v>4</v>
      </c>
      <c r="E2" s="2" t="s">
        <v>642</v>
      </c>
      <c r="F2" s="2" t="s">
        <v>36</v>
      </c>
      <c r="G2" s="2" t="s">
        <v>643</v>
      </c>
      <c r="H2" s="2" t="s">
        <v>644</v>
      </c>
      <c r="I2" s="2" t="s">
        <v>645</v>
      </c>
      <c r="J2" s="2" t="s">
        <v>2</v>
      </c>
      <c r="K2" s="2" t="s">
        <v>36</v>
      </c>
    </row>
    <row r="3" spans="1:11">
      <c r="A3" s="3" t="s">
        <v>206</v>
      </c>
    </row>
    <row r="4" spans="1:11">
      <c r="A4" s="4" t="s">
        <v>404</v>
      </c>
      <c r="B4" s="6" t="n">
        <v>27212000</v>
      </c>
      <c r="C4" s="6" t="n">
        <v>28436000</v>
      </c>
      <c r="D4" s="6" t="n">
        <v>29456000</v>
      </c>
      <c r="E4" s="6" t="n">
        <v>28393000</v>
      </c>
      <c r="F4" s="6" t="n">
        <v>25828000</v>
      </c>
      <c r="G4" s="6" t="n">
        <v>26967000</v>
      </c>
      <c r="H4" s="6" t="n">
        <v>27433000</v>
      </c>
      <c r="I4" s="6" t="n">
        <v>26594000</v>
      </c>
      <c r="J4" s="6" t="n">
        <v>113497000</v>
      </c>
      <c r="K4" s="6" t="n">
        <v>106822000</v>
      </c>
    </row>
    <row r="5" spans="1:11">
      <c r="A5" s="4" t="s">
        <v>646</v>
      </c>
      <c r="B5" s="5" t="n">
        <v>1251000</v>
      </c>
      <c r="C5" s="5" t="n">
        <v>2094000</v>
      </c>
      <c r="D5" s="5" t="n">
        <v>2512000</v>
      </c>
      <c r="E5" s="5" t="n">
        <v>1587000</v>
      </c>
      <c r="F5" s="5" t="n">
        <v>1104000</v>
      </c>
      <c r="G5" s="5" t="n">
        <v>1586000</v>
      </c>
      <c r="H5" s="5" t="n">
        <v>2095000</v>
      </c>
      <c r="I5" s="5" t="n">
        <v>1473000</v>
      </c>
      <c r="J5" s="5" t="n">
        <v>7444000</v>
      </c>
      <c r="K5" s="5" t="n">
        <v>6258000</v>
      </c>
    </row>
    <row r="6" spans="1:11">
      <c r="A6" s="4" t="s">
        <v>647</v>
      </c>
      <c r="B6" s="6" t="n">
        <v>616000</v>
      </c>
      <c r="C6" s="6" t="n">
        <v>1043000</v>
      </c>
      <c r="D6" s="6" t="n">
        <v>1397000</v>
      </c>
      <c r="E6" s="6" t="n">
        <v>621000</v>
      </c>
      <c r="F6" s="6" t="n">
        <v>467000</v>
      </c>
      <c r="G6" s="6" t="n">
        <v>842000</v>
      </c>
      <c r="H6" s="6" t="n">
        <v>1047000</v>
      </c>
      <c r="I6" s="6" t="n">
        <v>664000</v>
      </c>
      <c r="J6" s="6" t="n">
        <v>3677000</v>
      </c>
      <c r="K6" s="6" t="n">
        <v>3020000</v>
      </c>
    </row>
    <row r="7" spans="1:11">
      <c r="A7" s="4" t="s">
        <v>648</v>
      </c>
      <c r="B7" s="7" t="n">
        <v>0.34</v>
      </c>
      <c r="C7" s="7" t="n">
        <v>0.5600000000000001</v>
      </c>
      <c r="D7" s="7" t="n">
        <v>0.75</v>
      </c>
      <c r="E7" s="7" t="n">
        <v>0.33</v>
      </c>
      <c r="F7" s="7" t="n">
        <v>0.26</v>
      </c>
      <c r="G7" s="7" t="n">
        <v>0.45</v>
      </c>
      <c r="H7" s="7" t="n">
        <v>0.5600000000000001</v>
      </c>
      <c r="I7" s="7" t="n">
        <v>0.36</v>
      </c>
      <c r="J7" s="7" t="n">
        <v>1.98</v>
      </c>
      <c r="K7" s="7" t="n">
        <v>1.63</v>
      </c>
    </row>
    <row r="8" spans="1:11">
      <c r="A8" s="4" t="s">
        <v>649</v>
      </c>
      <c r="B8" s="5" t="n">
        <v>1858647</v>
      </c>
      <c r="C8" s="5" t="n">
        <v>1858647</v>
      </c>
      <c r="D8" s="5" t="n">
        <v>1858647</v>
      </c>
      <c r="E8" s="5" t="n">
        <v>1858647</v>
      </c>
      <c r="F8" s="5" t="n">
        <v>1858647</v>
      </c>
      <c r="G8" s="5" t="n">
        <v>1858647</v>
      </c>
      <c r="H8" s="5" t="n">
        <v>1858647</v>
      </c>
      <c r="I8" s="5" t="n">
        <v>1858647</v>
      </c>
      <c r="J8" s="5" t="n">
        <v>1858647</v>
      </c>
      <c r="K8" s="5" t="n">
        <v>1858647</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6</v>
      </c>
    </row>
    <row r="3" spans="1:3">
      <c r="A3" s="3" t="s">
        <v>126</v>
      </c>
    </row>
    <row r="4" spans="1:3">
      <c r="A4" s="4" t="s">
        <v>117</v>
      </c>
      <c r="B4" s="6" t="n">
        <v>5390000</v>
      </c>
      <c r="C4" s="6" t="n">
        <v>4390000</v>
      </c>
    </row>
    <row r="5" spans="1:3">
      <c r="A5" s="3" t="s">
        <v>127</v>
      </c>
    </row>
    <row r="6" spans="1:3">
      <c r="A6" s="4" t="s">
        <v>128</v>
      </c>
      <c r="B6" s="5" t="n">
        <v>2682000</v>
      </c>
      <c r="C6" s="5" t="n">
        <v>2545000</v>
      </c>
    </row>
    <row r="7" spans="1:3">
      <c r="A7" s="4" t="s">
        <v>129</v>
      </c>
      <c r="B7" s="5" t="n">
        <v>121000</v>
      </c>
      <c r="C7" s="5" t="n">
        <v>122000</v>
      </c>
    </row>
    <row r="8" spans="1:3">
      <c r="A8" s="4" t="s">
        <v>130</v>
      </c>
      <c r="B8" s="5" t="n">
        <v>80000</v>
      </c>
      <c r="C8" s="5" t="n">
        <v>50000</v>
      </c>
    </row>
    <row r="9" spans="1:3">
      <c r="A9" s="4" t="s">
        <v>131</v>
      </c>
      <c r="B9" s="5" t="n">
        <v>40000</v>
      </c>
      <c r="C9" s="5" t="n">
        <v>40000</v>
      </c>
    </row>
    <row r="10" spans="1:3">
      <c r="A10" s="4" t="s">
        <v>132</v>
      </c>
      <c r="B10" s="5" t="n">
        <v>686000</v>
      </c>
      <c r="C10" s="5" t="n">
        <v>-55000</v>
      </c>
    </row>
    <row r="11" spans="1:3">
      <c r="A11" s="4" t="s">
        <v>59</v>
      </c>
      <c r="B11" s="5" t="n">
        <v>-14000</v>
      </c>
      <c r="C11" s="5" t="n">
        <v>-14000</v>
      </c>
    </row>
    <row r="12" spans="1:3">
      <c r="A12" s="4" t="s">
        <v>133</v>
      </c>
      <c r="B12" s="5" t="n">
        <v>-49000</v>
      </c>
      <c r="C12" s="5" t="n">
        <v>-45000</v>
      </c>
    </row>
    <row r="13" spans="1:3">
      <c r="A13" s="3" t="s">
        <v>134</v>
      </c>
    </row>
    <row r="14" spans="1:3">
      <c r="A14" s="4" t="s">
        <v>39</v>
      </c>
      <c r="B14" s="5" t="n">
        <v>-190000</v>
      </c>
      <c r="C14" s="5" t="n">
        <v>113000</v>
      </c>
    </row>
    <row r="15" spans="1:3">
      <c r="A15" s="4" t="s">
        <v>135</v>
      </c>
      <c r="B15" s="4" t="s">
        <v>63</v>
      </c>
      <c r="C15" s="5" t="n">
        <v>62000</v>
      </c>
    </row>
    <row r="16" spans="1:3">
      <c r="A16" s="4" t="s">
        <v>40</v>
      </c>
      <c r="B16" s="5" t="n">
        <v>22000</v>
      </c>
      <c r="C16" s="5" t="n">
        <v>131000</v>
      </c>
    </row>
    <row r="17" spans="1:3">
      <c r="A17" s="4" t="s">
        <v>41</v>
      </c>
      <c r="B17" s="5" t="n">
        <v>-381000</v>
      </c>
      <c r="C17" s="5" t="n">
        <v>-209000</v>
      </c>
    </row>
    <row r="18" spans="1:3">
      <c r="A18" s="4" t="s">
        <v>42</v>
      </c>
      <c r="B18" s="5" t="n">
        <v>1012000</v>
      </c>
      <c r="C18" s="5" t="n">
        <v>1123000</v>
      </c>
    </row>
    <row r="19" spans="1:3">
      <c r="A19" s="4" t="s">
        <v>136</v>
      </c>
      <c r="B19" s="5" t="n">
        <v>25000</v>
      </c>
      <c r="C19" s="5" t="n">
        <v>42000</v>
      </c>
    </row>
    <row r="20" spans="1:3">
      <c r="A20" s="3" t="s">
        <v>137</v>
      </c>
    </row>
    <row r="21" spans="1:3">
      <c r="A21" s="4" t="s">
        <v>56</v>
      </c>
      <c r="B21" s="5" t="n">
        <v>262000</v>
      </c>
      <c r="C21" s="5" t="n">
        <v>276000</v>
      </c>
    </row>
    <row r="22" spans="1:3">
      <c r="A22" s="4" t="s">
        <v>57</v>
      </c>
      <c r="B22" s="5" t="n">
        <v>273000</v>
      </c>
      <c r="C22" s="5" t="n">
        <v>-317000</v>
      </c>
    </row>
    <row r="23" spans="1:3">
      <c r="A23" s="4" t="s">
        <v>138</v>
      </c>
      <c r="B23" s="5" t="n">
        <v>9959000</v>
      </c>
      <c r="C23" s="5" t="n">
        <v>8254000</v>
      </c>
    </row>
    <row r="24" spans="1:3">
      <c r="A24" s="3" t="s">
        <v>139</v>
      </c>
    </row>
    <row r="25" spans="1:3">
      <c r="A25" s="4" t="s">
        <v>140</v>
      </c>
      <c r="B25" s="5" t="n">
        <v>-2798000</v>
      </c>
      <c r="C25" s="5" t="n">
        <v>-4288000</v>
      </c>
    </row>
    <row r="26" spans="1:3">
      <c r="A26" s="4" t="s">
        <v>141</v>
      </c>
      <c r="B26" s="5" t="n">
        <v>-1857000</v>
      </c>
      <c r="C26" s="5" t="n">
        <v>-2419000</v>
      </c>
    </row>
    <row r="27" spans="1:3">
      <c r="A27" s="4" t="s">
        <v>142</v>
      </c>
      <c r="B27" s="5" t="n">
        <v>-677000</v>
      </c>
      <c r="C27" s="5" t="n">
        <v>-439000</v>
      </c>
    </row>
    <row r="28" spans="1:3">
      <c r="A28" s="4" t="s">
        <v>143</v>
      </c>
      <c r="B28" s="5" t="n">
        <v>91000</v>
      </c>
      <c r="C28" s="5" t="n">
        <v>73000</v>
      </c>
    </row>
    <row r="29" spans="1:3">
      <c r="A29" s="4" t="s">
        <v>144</v>
      </c>
      <c r="B29" s="5" t="n">
        <v>35000</v>
      </c>
      <c r="C29" s="5" t="n">
        <v>20000</v>
      </c>
    </row>
    <row r="30" spans="1:3">
      <c r="A30" s="4" t="s">
        <v>145</v>
      </c>
      <c r="B30" s="5" t="n">
        <v>-5206000</v>
      </c>
      <c r="C30" s="5" t="n">
        <v>-7053000</v>
      </c>
    </row>
    <row r="31" spans="1:3">
      <c r="A31" s="3" t="s">
        <v>146</v>
      </c>
    </row>
    <row r="32" spans="1:3">
      <c r="A32" s="4" t="s">
        <v>147</v>
      </c>
      <c r="B32" s="5" t="n">
        <v>-2500000</v>
      </c>
      <c r="C32" s="5" t="n">
        <v>-1793000</v>
      </c>
    </row>
    <row r="33" spans="1:3">
      <c r="A33" s="4" t="s">
        <v>148</v>
      </c>
      <c r="B33" s="4" t="s">
        <v>63</v>
      </c>
      <c r="C33" s="5" t="n">
        <v>-86000</v>
      </c>
    </row>
    <row r="34" spans="1:3">
      <c r="A34" s="4" t="s">
        <v>149</v>
      </c>
      <c r="B34" s="5" t="n">
        <v>3500000</v>
      </c>
      <c r="C34" s="5" t="n">
        <v>2922000</v>
      </c>
    </row>
    <row r="35" spans="1:3">
      <c r="A35" s="4" t="s">
        <v>119</v>
      </c>
      <c r="B35" s="5" t="n">
        <v>-465000</v>
      </c>
      <c r="C35" s="5" t="n">
        <v>-372000</v>
      </c>
    </row>
    <row r="36" spans="1:3">
      <c r="A36" s="4" t="s">
        <v>118</v>
      </c>
      <c r="B36" s="5" t="n">
        <v>-1757000</v>
      </c>
      <c r="C36" s="5" t="n">
        <v>-2161000</v>
      </c>
    </row>
    <row r="37" spans="1:3">
      <c r="A37" s="4" t="s">
        <v>122</v>
      </c>
      <c r="B37" s="5" t="n">
        <v>-2000</v>
      </c>
      <c r="C37" s="4" t="s">
        <v>63</v>
      </c>
    </row>
    <row r="38" spans="1:3">
      <c r="A38" s="4" t="s">
        <v>150</v>
      </c>
      <c r="B38" s="5" t="n">
        <v>-1224000</v>
      </c>
      <c r="C38" s="5" t="n">
        <v>-1490000</v>
      </c>
    </row>
    <row r="39" spans="1:3">
      <c r="A39" s="4" t="s">
        <v>151</v>
      </c>
      <c r="B39" s="5" t="n">
        <v>3529000</v>
      </c>
      <c r="C39" s="5" t="n">
        <v>-289000</v>
      </c>
    </row>
    <row r="40" spans="1:3">
      <c r="A40" s="4" t="s">
        <v>152</v>
      </c>
      <c r="B40" s="5" t="n">
        <v>9885000</v>
      </c>
      <c r="C40" s="5" t="n">
        <v>10174000</v>
      </c>
    </row>
    <row r="41" spans="1:3">
      <c r="A41" s="4" t="s">
        <v>153</v>
      </c>
      <c r="B41" s="5" t="n">
        <v>13414000</v>
      </c>
      <c r="C41" s="5" t="n">
        <v>9885000</v>
      </c>
    </row>
    <row r="42" spans="1:3">
      <c r="A42" s="3" t="s">
        <v>154</v>
      </c>
    </row>
    <row r="43" spans="1:3">
      <c r="A43" s="4" t="s">
        <v>155</v>
      </c>
      <c r="B43" s="5" t="n">
        <v>753000</v>
      </c>
      <c r="C43" s="5" t="n">
        <v>600000</v>
      </c>
    </row>
    <row r="44" spans="1:3">
      <c r="A44" s="4" t="s">
        <v>156</v>
      </c>
      <c r="B44" s="5" t="n">
        <v>875000</v>
      </c>
      <c r="C44" s="5" t="n">
        <v>1149000</v>
      </c>
    </row>
    <row r="45" spans="1:3">
      <c r="A45" s="3" t="s">
        <v>157</v>
      </c>
    </row>
    <row r="46" spans="1:3">
      <c r="A46" s="4" t="s">
        <v>158</v>
      </c>
      <c r="B46" s="5" t="n">
        <v>1057000</v>
      </c>
      <c r="C46" s="5" t="n">
        <v>1199000</v>
      </c>
    </row>
    <row r="47" spans="1:3">
      <c r="A47" s="4" t="s">
        <v>159</v>
      </c>
      <c r="B47" s="5" t="n">
        <v>146000</v>
      </c>
      <c r="C47" s="5" t="n">
        <v>489000</v>
      </c>
    </row>
    <row r="48" spans="1:3">
      <c r="A48" s="4" t="s">
        <v>160</v>
      </c>
      <c r="B48" s="4" t="s">
        <v>63</v>
      </c>
      <c r="C48" s="5" t="n">
        <v>1907000</v>
      </c>
    </row>
    <row r="49" spans="1:3">
      <c r="A49" s="4" t="s">
        <v>161</v>
      </c>
      <c r="B49" s="5" t="n">
        <v>81000</v>
      </c>
      <c r="C49" s="5" t="n">
        <v>24000</v>
      </c>
    </row>
    <row r="50" spans="1:3">
      <c r="A50" s="4" t="s">
        <v>162</v>
      </c>
      <c r="B50" s="6" t="n">
        <v>629000</v>
      </c>
      <c r="C50" s="4" t="s">
        <v>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50</v>
      </c>
      <c r="B1" s="2" t="s">
        <v>1</v>
      </c>
    </row>
    <row r="2" spans="1:3">
      <c r="B2" s="2" t="s">
        <v>2</v>
      </c>
      <c r="C2" s="2" t="s">
        <v>36</v>
      </c>
    </row>
    <row r="3" spans="1:3">
      <c r="A3" s="3" t="s">
        <v>209</v>
      </c>
    </row>
    <row r="4" spans="1:3">
      <c r="A4" s="4" t="s">
        <v>651</v>
      </c>
      <c r="B4" s="6" t="n">
        <v>57000</v>
      </c>
      <c r="C4" s="6" t="n">
        <v>4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9:27:06Z</dcterms:created>
  <dcterms:modified xmlns:dcterms="http://purl.org/dc/terms/" xmlns:xsi="http://www.w3.org/2001/XMLSchema-instance" xsi:type="dcterms:W3CDTF">2018-12-21T19:27:06Z</dcterms:modified>
</cp:coreProperties>
</file>